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Basis of Presentation" sheetId="7" r:id="rId7"/>
    <s:sheet name="Nature of Operations and Abilit" sheetId="8" r:id="rId8"/>
    <s:sheet name="Summary of Significant Accounti" sheetId="9" r:id="rId9"/>
    <s:sheet name="Computer equipment" sheetId="10" r:id="rId10"/>
    <s:sheet name="Financial Instruments" sheetId="11" r:id="rId11"/>
    <s:sheet name="Related Party Transactions" sheetId="12" r:id="rId12"/>
    <s:sheet name="Convertible Notes Payable" sheetId="13" r:id="rId13"/>
    <s:sheet name="Derivative Liabilities" sheetId="14" r:id="rId14"/>
    <s:sheet name="Common Stock" sheetId="15" r:id="rId15"/>
    <s:sheet name="Mineral Properties" sheetId="16" r:id="rId16"/>
    <s:sheet name="Income Taxes" sheetId="17" r:id="rId17"/>
    <s:sheet name="Commitments" sheetId="18" r:id="rId18"/>
    <s:sheet name="Subsequent events" sheetId="19" r:id="rId19"/>
    <s:sheet name="Significant Accounting Policies" sheetId="20" r:id="rId20"/>
    <s:sheet name="Computer equipment (Tables)" sheetId="21" r:id="rId21"/>
    <s:sheet name="Convertible Notes Payable (Tabl" sheetId="22" r:id="rId22"/>
    <s:sheet name="Derivative Liabilities (Tables)" sheetId="23" r:id="rId23"/>
    <s:sheet name="Income Taxes (Tables)" sheetId="24" r:id="rId24"/>
    <s:sheet name="Nature Of Operations And Going " sheetId="25" r:id="rId25"/>
    <s:sheet name="Computer Equipment (Details)" sheetId="26" r:id="rId26"/>
    <s:sheet name="Related Party Transactions (Det" sheetId="27" r:id="rId27"/>
    <s:sheet name="Convertible Notes Payable (Deta" sheetId="28" r:id="rId28"/>
    <s:sheet name="Management And Consulting Fee (" sheetId="29" r:id="rId29"/>
    <s:sheet name="Derivative Liabilities (Details" sheetId="30" r:id="rId30"/>
    <s:sheet name="Derivative Liability Activity (" sheetId="31" r:id="rId31"/>
    <s:sheet name="Common Stock Transactions Narra" sheetId="32" r:id="rId32"/>
    <s:sheet name="Common Stock Transactions (Deta" sheetId="33" r:id="rId33"/>
    <s:sheet name="Conversion Of Promissory Notes " sheetId="34" r:id="rId34"/>
    <s:sheet name="Black-Scholes Valuation Model (" sheetId="35" r:id="rId35"/>
    <s:sheet name="Mineral Properties (Details)" sheetId="36" r:id="rId36"/>
    <s:sheet name="Exploration (Details)" sheetId="37" r:id="rId37"/>
    <s:sheet name="Reconciliation Of Income Tax Ex" sheetId="38" r:id="rId38"/>
    <s:sheet name="Income Tax (Details)" sheetId="39" r:id="rId39"/>
    <s:sheet name="Commitments (Details)" sheetId="40" r:id="rId40"/>
    <s:sheet name="Subsequent Transactions (Detail" sheetId="41" r:id="rId41"/>
  </s:sheets>
  <s:definedNames/>
  <s:calcPr calcId="124519" calcMode="auto" fullCalcOnLoad="1"/>
</s:workbook>
</file>

<file path=xl/sharedStrings.xml><?xml version="1.0" encoding="utf-8"?>
<sst xmlns="http://schemas.openxmlformats.org/spreadsheetml/2006/main" uniqueCount="497">
  <si>
    <t>Document and Entity Information - USD ($)</t>
  </si>
  <si>
    <t>12 Months Ended</t>
  </si>
  <si>
    <t>Jul. 31, 2015</t>
  </si>
  <si>
    <t>Oct. 05, 2015</t>
  </si>
  <si>
    <t>Document and Entity Information:</t>
  </si>
  <si>
    <t>Entity Registrant Name</t>
  </si>
  <si>
    <t>Source Gold Corp.</t>
  </si>
  <si>
    <t>Document Type</t>
  </si>
  <si>
    <t>10-K</t>
  </si>
  <si>
    <t>Document Period End Date</t>
  </si>
  <si>
    <t>Jul. 31,
		2015</t>
  </si>
  <si>
    <t>Trading Symbol</t>
  </si>
  <si>
    <t>srgl</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Consolidated Balance Sheets - USD ($)</t>
  </si>
  <si>
    <t>Jul. 31, 2014</t>
  </si>
  <si>
    <t>Current assets:</t>
  </si>
  <si>
    <t>Cash and cash equivalents</t>
  </si>
  <si>
    <t>Loan receivable</t>
  </si>
  <si>
    <t>Prepaid expenses</t>
  </si>
  <si>
    <t>Total current assets</t>
  </si>
  <si>
    <t>Computer equipment</t>
  </si>
  <si>
    <t>Mineral property</t>
  </si>
  <si>
    <t>TOTAL ASSETS</t>
  </si>
  <si>
    <t>Current liabilities:</t>
  </si>
  <si>
    <t>Accounts payable and accrued liabilities</t>
  </si>
  <si>
    <t>Notes payable, net of discount</t>
  </si>
  <si>
    <t>Notes payable interest</t>
  </si>
  <si>
    <t>Notes payable, derivative liability</t>
  </si>
  <si>
    <t>Due to related party</t>
  </si>
  <si>
    <t>Total Current liabilities</t>
  </si>
  <si>
    <t>Shareholder's equity:</t>
  </si>
  <si>
    <t>Preferred stock, $0.00001 par value; 20,000,000 shares authorized, none outstanding</t>
  </si>
  <si>
    <t>Common stock, $0.001 par value; 7,980,000,000 shares authorized; 3,472,433,130 (July 31, 2014 - 1,433,828,416) shares issued and outstanding</t>
  </si>
  <si>
    <t>Additional paid in capital</t>
  </si>
  <si>
    <t>Accumulated other comprehensive loss</t>
  </si>
  <si>
    <t>Retained earnings (accumulated deficit)</t>
  </si>
  <si>
    <t>Total shareholders' equity</t>
  </si>
  <si>
    <t>TOTAL LIABILITIES &amp; STOCKHOLDERS' EQUITY</t>
  </si>
  <si>
    <t>Condensed Consolidated Balance Sheets Parenthetical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and Comprehensive Loss - USD ($)</t>
  </si>
  <si>
    <t>Sales</t>
  </si>
  <si>
    <t>Cost of goods sold</t>
  </si>
  <si>
    <t>Gross profit</t>
  </si>
  <si>
    <t>Operating expenses</t>
  </si>
  <si>
    <t>Accounting and audit fees</t>
  </si>
  <si>
    <t>Depreciation</t>
  </si>
  <si>
    <t>G&amp;A expenses</t>
  </si>
  <si>
    <t>Management fees</t>
  </si>
  <si>
    <t>Professional fees</t>
  </si>
  <si>
    <t>Tax penalties and interest</t>
  </si>
  <si>
    <t>Net loss from operations</t>
  </si>
  <si>
    <t>Other income/ (expense)</t>
  </si>
  <si>
    <t>Foreign exchange (gain) loss</t>
  </si>
  <si>
    <t>FV change of derivative liability</t>
  </si>
  <si>
    <t>Interest on convertible notes</t>
  </si>
  <si>
    <t>Convertible debt discount</t>
  </si>
  <si>
    <t>Net loss before income taxes</t>
  </si>
  <si>
    <t>Income tax expense</t>
  </si>
  <si>
    <t>Net Loss</t>
  </si>
  <si>
    <t>Other comprehensive gain (loss)</t>
  </si>
  <si>
    <t>Foreign currency translation adjustments</t>
  </si>
  <si>
    <t>Comprehensive Loss</t>
  </si>
  <si>
    <t>Per share information</t>
  </si>
  <si>
    <t>Basic, weighted number of common shares outstanding</t>
  </si>
  <si>
    <t>Net profit/(loss) per common share</t>
  </si>
  <si>
    <t>Consolidated Statement of Stockholders' Equity - USD ($)</t>
  </si>
  <si>
    <t>Preferred Stock Shares</t>
  </si>
  <si>
    <t>Preferred Stock Amount</t>
  </si>
  <si>
    <t>Common Stock Shares</t>
  </si>
  <si>
    <t>Common Stock Amount</t>
  </si>
  <si>
    <t>Additional Paid-In Capital</t>
  </si>
  <si>
    <t>Accumulated Other Comprehensive Income (Loss)</t>
  </si>
  <si>
    <t>Deficit Accumulated during the Exploration Stage</t>
  </si>
  <si>
    <t>Total Shareholders' Equity</t>
  </si>
  <si>
    <t>Balance at Jun. 04, 2008</t>
  </si>
  <si>
    <t>Common stock issued for cash</t>
  </si>
  <si>
    <t>Less: commission</t>
  </si>
  <si>
    <t>Net (loss) for the period</t>
  </si>
  <si>
    <t>Balance at Jul. 31, 2008</t>
  </si>
  <si>
    <t>Net income (loss) for the year</t>
  </si>
  <si>
    <t>Balance at Jul. 31, 2009</t>
  </si>
  <si>
    <t>Unrealized loss on foreign exchange</t>
  </si>
  <si>
    <t>Capital contribution by former president</t>
  </si>
  <si>
    <t>Balance at Jul. 31, 2010</t>
  </si>
  <si>
    <t>Common stock issued for mineral property</t>
  </si>
  <si>
    <t>Net (loss) for the year</t>
  </si>
  <si>
    <t>Balance at Jul. 31, 2011</t>
  </si>
  <si>
    <t>Intrinsic value of the beneficial conversion of convertible debentures - Note 6</t>
  </si>
  <si>
    <t>Balance at Jul. 31, 2012</t>
  </si>
  <si>
    <t>Conversion of promissory notes to stock August 2, 2012-October 24, 2012</t>
  </si>
  <si>
    <t>Conversion of promissory notes to stock November 26, 2012-January 22, 2013</t>
  </si>
  <si>
    <t>Elimination of derivative liabilities November 26, 2012-January 22, 2013</t>
  </si>
  <si>
    <t>Conversion of promissory notes to stock February 25-April 22, 2013</t>
  </si>
  <si>
    <t>Elimination of derivative liabilities February 25-April 22, 2013</t>
  </si>
  <si>
    <t>Conversion of promissory notes to stock May 16-July 15, 2013</t>
  </si>
  <si>
    <t>Elimination of derivative liabilities May 16-July 15, 2013</t>
  </si>
  <si>
    <t>Reclassification of derivatives to APIC</t>
  </si>
  <si>
    <t>Intrinsic value of the beneficial conversion feature of the convertible notes payable</t>
  </si>
  <si>
    <t>Foreign currency translation</t>
  </si>
  <si>
    <t>Balance at Jul. 31, 2013</t>
  </si>
  <si>
    <t>Conversion of promissory notes to stock August 2, 2013-October 21, 2013</t>
  </si>
  <si>
    <t>Elimination of derivative liabilities August 2, 2013-October 21, 2013</t>
  </si>
  <si>
    <t>Conversion of promissory notes to stock December 5, 2013-January 17, 2014</t>
  </si>
  <si>
    <t>Elimination of derivative liabilities December 5, 2013-January 17, 2014</t>
  </si>
  <si>
    <t>Conversion of promissory notes to stock February 4, 2014 - April 28, 2014</t>
  </si>
  <si>
    <t>Elimination of derivative liabilities February 4, 2014-April 28. 2014</t>
  </si>
  <si>
    <t>Conversion of promissory notes to stock, May 6, 2014-July 31, 2014</t>
  </si>
  <si>
    <t>Elimination of derivative liabilities May 6, 2014-July 31. 2014</t>
  </si>
  <si>
    <t>Balance at Jul. 31, 2014</t>
  </si>
  <si>
    <t>Conversion of promissory notes to stock August 1, 2014-October 31, 2014</t>
  </si>
  <si>
    <t>Elimination of derivative liabilities August 1, 2014-October 31, 2014</t>
  </si>
  <si>
    <t>Conversion of promissory notes to stock November 1, 2014-January 31, 2015</t>
  </si>
  <si>
    <t>Elimination of derivative liabilities November 1, 2014-January 31, 2015</t>
  </si>
  <si>
    <t>Conversion of promissory notes to stock May 1, 2015-July 31, 2015</t>
  </si>
  <si>
    <t>Balance at Jul. 31, 2015</t>
  </si>
  <si>
    <t>Condensed Consolidated Statements of Cash Flows - USD ($)</t>
  </si>
  <si>
    <t>Operating activities:</t>
  </si>
  <si>
    <t>Net loss</t>
  </si>
  <si>
    <t>Adjustment to reconcile net loss to net cash in operating activities</t>
  </si>
  <si>
    <t>Convertible debt interest expense</t>
  </si>
  <si>
    <t>Interest expense - beneficial conversion feature of convertible notes</t>
  </si>
  <si>
    <t>Loss from change in fair value of derivative liability</t>
  </si>
  <si>
    <t>Mineral property option costs</t>
  </si>
  <si>
    <t>Impairment loss on mineral property option</t>
  </si>
  <si>
    <t>Management fees from stock options</t>
  </si>
  <si>
    <t>Changes in assets and liabilities:</t>
  </si>
  <si>
    <t>(Increase) decrease in loans receivable</t>
  </si>
  <si>
    <t>(Increase) decrease in prepaid expenses</t>
  </si>
  <si>
    <t>(Decrease) increase in accounts payable and accrued liabilities</t>
  </si>
  <si>
    <t>(Decrease) increase in notes payable, interest</t>
  </si>
  <si>
    <t>Net cash used in operating activities</t>
  </si>
  <si>
    <t>Investing activities:</t>
  </si>
  <si>
    <t>Purchase of computer equipment</t>
  </si>
  <si>
    <t>Mineral property option acquisition</t>
  </si>
  <si>
    <t>Net cash flows used in investing activities</t>
  </si>
  <si>
    <t>Financing activities:</t>
  </si>
  <si>
    <t>Proceeds from notes payable</t>
  </si>
  <si>
    <t>Proceeds from loan payable</t>
  </si>
  <si>
    <t>Proceeds from issuance of common stock</t>
  </si>
  <si>
    <t>Net cash provided by financing activities</t>
  </si>
  <si>
    <t>Effect of foreign exchange on cash</t>
  </si>
  <si>
    <t>Change in cash and cash equivalents</t>
  </si>
  <si>
    <t>Cash and cash equivalents at the beginning of the period</t>
  </si>
  <si>
    <t>Cash and cash equivalents at the end of the period</t>
  </si>
  <si>
    <t>Supplementary disclosure for non-cash investing and financing activities</t>
  </si>
  <si>
    <t>Shares issued for mineral property</t>
  </si>
  <si>
    <t>Basis of Presentation</t>
  </si>
  <si>
    <t>Accounting Policies:</t>
  </si>
  <si>
    <t xml:space="preserve"> Note 1 Basis of Presentation The accompanying unaudited condensed consolidated financial statements have been prepared in accordance with United States generally accepted accounting principles for financial information and with the instructions to Form 10-Q of Regulation S-K.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July 31, 2014 included in the Companys Annual Report on Form 10-K filed with the Securities and Exchange Commission. These condensed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The condensed consolidated financial statements of the Company have been prepared in accordance with generally accepted accounting principles in the United States and are presented in United States dollars.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 </t>
  </si>
  <si>
    <t>Nature of Operations and Ability to Continue as a Going Concern</t>
  </si>
  <si>
    <t>Organization, Consolidation and Presentation of Financial Statements:</t>
  </si>
  <si>
    <t xml:space="preserve"> Note 2 Nature of Operations and Ability to Continue as a Going Concern The Company was incorporated in the state of Nevada, United States of America on June 4, 2008. The Company is an exploration stage company and was formed for the purpose of acquiring exploration and development stage mineral properties. The Companys year-end is July 31. On August 31, 2009, the Company changed its name to Source Gold Corp. in order to reflect the current focus of the Corporation. During the year ended July 31, 2009, the Company acquired via its subsidiary company IRC Exploration Ltd. (IRC), a mineral claim located in British Columbia, Canada. During the year ended July 31, 2010, the mineral property option agreement for the claim in British Columbia was abandoned. During the year ended July 31, 2010, the Company acquired two additional mineral properties located in Ontario, Canada. The Company also incorporated two new subsidiary companies, Northern Bonanza Inc. (NBI) to hold its mineral properties located in Ontario, Canada, and Source Bonanza LLC (SB) to hold its mineral properties located in the USA. The Company also transferred its Ontario mineral properties to NBI during the year ended July 31, 2010. On August 7, 2010, the Company acquired a 100% interest in Vulture Gold LLC, (Vulture) a Nevada Limited Liability Company. (Note 10c) On March 28, 2012, the Company entered into a property option agreement to acquire a 100% undivided right in three tenures comprising 2,785 acres in northern British Columbia, Canada. (Note 10d) The Company intends on exploring its mineral properties and has not yet determined the existence of economically recoverable reserves. The recoverability of amounts incurred on its mineral properties is dependent upon the existence of economically recoverable reserves in the property, confirmation of the Companys interest in the underlying mineral claims, the ability of the Company to obtain the necessary financing to complete their development, and the attainment and maintenance of future profitable production or disposition thereof. On January 24, 2013, the Company increased the number of authorized common shares of the Company from 180,000,000 to 900,000,000 shares. On March 24, 2014, the Company increased the number of authorized common shares of the Company from 900,000,000 shares to 2,980,000,000 shares. On July 25, 2014, the Company increased the number of authorized common shares of the Company from 2,980,000,000 to 7,980,000,000 shares of common stock.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8,684,105 since inception, has working capital deficiency of $2,908,267, has no source of recurring revenues,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Summary of Significant Accounting Policies:</t>
  </si>
  <si>
    <t xml:space="preserve">Note 3 Summary of Significant Accounting Policies 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Principles of Consolidation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ll significant inter-company transactions and balances have been eliminated. Cash and Cash Equivalents For the purpose of the statements of cash flows, all highly liquid investments with an original maturity of six months or less are considered to be cash equivalents. The carrying value of these investments approximates fair value. Exploration Stage Company The Company has not commenced any significant operations and, in accordance with ASC Topic 915, the Company is considered an exploration stage company. All losses accumulated since inception have been considered as part of the Companys exploration stage activities. Mineral Properties The Company is primarily engaged in the acquisition, exploration, and development of mineral properties. 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Computer equipment 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fe of its office equipment or whether the remaining balance of office equipment should be evaluated for possible impairment. 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 Diluted and Basic Loss per Share 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There are no common stock equivalents outstanding and, thus, diluted and basic loss per share is the same.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Fair value estimates discussed herein are based upon certain market assumptions and pertinent information available to management as of July 31, 2015 and July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Newly Issued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issued accounting pronouncements and plans to adopt those that are applicable to it. The Company does not expect the adoption of any other pronouncements to have an impact on its results of operations or financial position. </t>
  </si>
  <si>
    <t>Computer equipment:</t>
  </si>
  <si>
    <t xml:space="preserve">Note 4 Computer equipment July 31, July 31, 2015 2014 Cost Computer equipment $ 1,973 $ 1,973 Accumulated depreciation (1,973 ) (1,973 ) Net book value $ - $ - </t>
  </si>
  <si>
    <t>Financial Instruments</t>
  </si>
  <si>
    <t>Financial Instruments:</t>
  </si>
  <si>
    <t xml:space="preserve">Note 5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The fair value hierarchy for valuation inputs prioritizes the inputs into three levels based on the extent to which inputs used in measuring fair value are observable in the market. Each fair value measurement is reported in one of three levels; the level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nd accounts payable and accrued liabili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 </t>
  </si>
  <si>
    <t>Related Party Transactions</t>
  </si>
  <si>
    <t>Related Party Transactions:</t>
  </si>
  <si>
    <t xml:space="preserve">Note 6 Related Party Transactions All related party transactions have been recorded at the exchange value which was the amount of consideration established and agreed to by the related parties. On June 30, 2010, the Company purchased from the Company president 13 mineral property claims in the Thunder Bay mining division of Ontario, Canada. As consideration for the purchase the Company issued an unsecured, non-interest bearing promissory note for $20,000 due on November 30, 2010. During the year ended July 31, 2011 this promissory note was settled by payment of $20,000 cash to the president. During the year ended July 31, 2010, the former president of the Company granted an option to the current president of the Company to acquire up to 20,000,000 common shares of the Company as detailed in Note 7, common stock. On November 1, 2009, the Company entered into a Corporate Management Services Agreement with the President of the Company for management services. Pursuant to the agreement the President would receive a signing bonus of $7,500 (paid November 1, 2009) and $5,000 per month beginning December 1, 2009 for services rendered plus reimbursement of the Companys expenses. The agreement may be terminated by either party upon 30 days written notice. On June 21, 2011, the Company amended the agreement by issuing a resolution to reflect a payment of $6,000 per month for services rendered. On October 31, 2012, the Former President of the Company acquired 10,000,000 common shares of the Company in a private transaction. As of October 31, 2012 the President holds 16.4% interest in the common stock of the Company. On May 15, 2013 the Company entered into an employment agreement with Dhugald Pinchin providing a signing bonus equivalent to $50,000 USD or stock and $7,500 per month salary. On March 25, 2014, Dhugald Pinchin terminated his employment with the Company. During year ended July 31, 2015, the Company recorded management fees of $0 (year ended July 31, 2014 - $67,500) owed to Dhugald Pinchin. On April 1, 2014, the Company entered into a consulting contract with Edward Aruda. The Company will pay Mr. Aruda $2,000 per month, payable in duly authorized, validly issued, fully paid non assessable common shares of the Company. During the year ended July 31, 2015, the Company recorded consulting fees of $32,000 (year ended July 31, 2014 - $0) owed to Edward Aruda. As of July 31, 2015, due to related party includes $10,820 (July 31, 2014 - $10,820), owing to Grid Petroleum Corp. </t>
  </si>
  <si>
    <t>Convertible Notes Payable</t>
  </si>
  <si>
    <t>Convertible Notes Payable:</t>
  </si>
  <si>
    <t>Note 7 Convertible Notes Payable July 31, July 31, 2015 2014 Promissory Note #2 30,000 30,000 Promissory Note #5 12,000 12,000 Promissory Note #6 11,774 11,774 Promissory Note #11 57,500 57,500 Promissory Note #12 7,500 7,500 Promissory Note #13 7,500 7,500 Promissory Note #14 11,000 11,000 Promissory Note #15 7,500 7,500 Promissory Note #16 11,000 11,000 Promissory Note #17 7,500 7,500 Promissory Note #18 11,000 11,000 Promissory Note #19 7,500 7,500 Promissory Note #20 1,000 1,000 Promissory Note #21 11,000 11,000 Promissory Note #22 7,500 7,500 Promissory Note #23 16,000 16,000 Promissory Note #24 - 2,455 Promissory Note #25 7,500 7,500 Promissory Note #26 7,000 7,000 Promissory Note #27 7,500 7,500 Promissory Note #28 16,000 16,000 Promissory Note #29 7,500 7,500 Promissory Note #30 16,000 16,000 Promissory Note #31 26,500 26,500 Promissory Note #34 7,500 7,500 Promissory Note #35 16,000 16,000 Promissory Note #36 7,500 7,500 Promissory Note #37 11,500 16,500 Promissory Note #38 - 43,089 Promissory Note #39 23,995 25,000 Promissory Note #40 - 48,000 Promissory Note #42 24,000 25,000 Promissory Note #43 - 22,085 Promissory Note #44 25,000 25,000 Promissory Note #45 40,000 63,000 Promissory Note #46 33,000 33,000 Promissory Note #47 - - Promissory Note #48 - - Promissory Note #49 360,000 - Promissory Note #50 360,000 - Promissory Note #51 174,510 - Promissory Note #52 240,000 - Promissory Note #53 150,000 - Promissory Note #54 75,000 - Promissory Note #55 75,000 - Promissory Note #56 75,000 - Promissory Note #57 140,000 - Promissory Note #58 140,000 - Promissory Note #59 240,000 - Notes payable, principal $ 2,523,279 $ 639,404 Debt discount (161,374 ) (118,196 ) Notes payable, net of discount 2,361,905 521,208 Accrued interest 209,187 60,891 Total notes payable $ 2,571,092 $ 582,099 Promissory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Promissory Note #5 On October 30, 2012, the Company received funding pursuant to a convertible promissory note in the amount of $12,000. The promissory note is unsecured; bears interest at 8% per annum, and matured on October 30, 2012. Any principal amount not paid by the maturity date bears interest at 22% per annum. During the year ended July 31, 2015, the Company accrued $2,640 (July 31, 2014 - $3,901) in interest expense. Upon the holders option to convert becoming active the Company recorded a debt discount and derivative liability of $13,84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5, the Company recorded a gain of $39,020 (July 31, 2014  loss of $20,747) due to the change in value of the derivative liability during the period. As of July 31, 2015, principal balance of $12,000 (July 31, 2014 - $12,000) accrued interest of $7,262 (July 31, 2014 - $4,622) and a derivative liability of $692 (July 31, 2014 - $39,712) was recorded. Promissory Note #6 On December 18, 2012, the Company converted a loan payable of $11,774 to a convertible promissory note. The promissory note is unsecured, bears interest at 8% per annum, and matures on June 18, 2013. Any principal amount not paid by the maturity date bears interest at 22% per annum. During the year ended July 31, 2015, the Company accrued $2,590 (July 31, 2014 - $2,590) in interest expense. Upon the holders option to convert becoming active the Company recorded a debt discount and derivative liability of $19,14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5, the Company recorded a gain of $38,285 (July 31, 2014  loss of $20,357) due to the change in value of the derivative liability during the period. As of July 31, 2015, principal balance of $11,774 (July 31, 2014 - $11,774) accrued interest of $5,762 (July 31, 2014 - $3,171) and a derivative liability of $679 (July 31, 2014 - $38,964) was recorded. Promissory Note #11 On May 31, 2013 the Company entered into a Convertible Promissory Note with Dhugald Pinchin in the sum of $57,500. The promissory note is unsecured, bears interest at 8% per annum, and matures on November 30,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2,650 (July 31, 2014 - $9,959)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y 31, 2013 interest expense relating to the beneficial conversion feature of this convertible note of $57,500 was recorded in the financial statements with a corresponding increase to additional paid in capital. During the year ended July 31, 2015, debt discount of $0 (year ended July 31, 2014 - $38,333) was accreted to the statement of operations. As of July 31, 2015, principal balance of $57,500 (July 31, 2014 - $57,500) and accrued interest of $23,378 (July 31, 2014 - $10,728) was recorded. Promissory Note #12 On June 30, 2013 the Company entered into a Convertible Promissory Note with Dhugald Pinchin in the sum of $7,500. The promissory note is unsecured, bears interest at 8% per annum, and matures on December 31,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1,210)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3 interest expense relating to the beneficial conversion feature of this convertible note of $7,500 was recorded in the financial statements with a corresponding increase to additional paid in capital. During the year ended July 31, 2015, debt discount of $0 (year ended July 31, 2014 - $6,236) was accreted to the statement of operations. As of July 31, 2015, principal balance of $7,500 (July 31, 2014 - $7,500) and accrued interest of $2,911 (July 31, 2014 - $1,261) was recorded. Promissory Note #13 On July 31, 2013 the Company entered into a Convertible Promissory Note with Dhugald Pinchin in the sum of $7,500. The promissory note is unsecured, bears interest at 8% per annum, and matures on January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1,121)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3, interest expense relating to the beneficial conversion feature of this convertible note of $5,250 was recorded in the financial statements with a corresponding increase to additional paid in capital. During the year ended July 31, 2015, debt discount of $0 (year ended July 31, 2014 - $5,250) was accreted to the statement of operations. As of July 31, 2015, principal balance of $7,500 (July 31, 2014 - $7,500) and accrued interest of $2,771 (July 31, 2014 - $1,637) was recorded. Promissory Note #14 On August 1, 2013 the Company entered into a Convertible Promissory Note with Syndication Capital, LLC in the sum of $11,000. The promissory note is unsecured, bears interest at 8% per annum, and matures on Febr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2,420 (July 31, 2014 - $1,637)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1, 2013, interest expense relating to the beneficial conversion feature of this convertible note of $7,700 was recorded in the financial statements with a corresponding increase to additional paid in capital. During the year ended July 31, 2015, debt discount of $0 (year ended July 31, 2014 - $7,700) was accreted to the statement of operations. As of July 31, 2015, principal balance of $11,000 (July 31, 2014 - $11,000) and accrued interest of $4,057 (July 31, 2014 - $1,637) was recorded. Promissory Note #15 On August 31, 2013 the Company entered into a Convertible Promissory Note with Dhugald Pinchin in the sum of $7,500. The promissory note is unsecured, bears interest at 8% per annum, and matures on March 3,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981)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ugust 31, 2013, interest expense relating to the beneficial conversion feature of this convertible note of $2,250 was recorded in the financial statements with a corresponding increase to additional paid in capital. During the year ended July 31, 2015, debt discount of $0 (year ended July 31, 2014 - $2,250) was accreted to the statement of operations. As of July 31, 2015, principal balance of $7,500 (July 31, 2014 - $7,500) and accrued interest of $2,631 (July 31, 2014 - $981) was recorded. Promissory Note #16 On September 1, 2013 the Company entered into a Convertible Promissory Note with Syndication Capital, LLC in the sum of $11,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2,420 (July 31, 2014 - $1,44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 2013, interest expense relating to the beneficial conversion feature of this convertible note of $3,300 was recorded in the financial statements with a corresponding increase to additional paid in capital. During the year ended July 31, 2015, debt discount of $0 (year ended July 31, 2014 - $3,300) was accreted to the statement of operations. As of July 31, 2015, principal balance of $11,000 (July 31, 2014 - $11,000) and accrued interest of $3,864 (July 31, 2014 - $1,444) was recorded. Promissory Note #17 On September 30, 2013 the Company entered into a Convertible Promissory Note with Dhugald Pinchin in the sum of $7,500. The promissory note is unsecured, bears interest at 8% per annum, and matures on March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851)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3, interest expense relating to the beneficial conversion feature of this convertible note of $3,000 (July 31, 2014 - $0) was recorded in the financial statements with a corresponding increase to additional paid in capital. During the year ended July 31, 2015, debt discount of $0 (year ended July 31, 2014 - $3,000) was accreted to the statement of operations. As of July 31, 2015, principal balance of $7,500 (July 31, 2014 - $7,500) and accrued interest of $2,501 (July 31, 2014 - $851) was recorded. Promissory Note #18 On October 1, 2013 the Company entered into a Convertible Promissory Note with Syndication Capital, LLC in the sum of $11,000. The promissory note is unsecured, bears interest at 8% per annum, and matures on April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2,420 (July 31, 2014 - $1,241)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3, interest expense relating to the beneficial conversion feature of this convertible note of $5,500 (July 31, 2014 - $0) was recorded in the financial statements with a corresponding increase to additional paid in capital. During the year ended July 31, 2015, debt discount of $0 (year ended July 31, 2014 - $5,500) was accreted to the statement of operations. As of July 31, 2015, principal balance of $11,000 (July 31, 2014 - $11,000) and accrued interest of $3,661 (July 31, 2014 - $1,241) was recorded. Promissory Note #19 On October 31, 2013 the Company entered into a Convertible Promissory Note with Dhugald Pinchin in the sum of $7,500. The promissory note is unsecured, bears interest at 8% per annum, and matures on April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71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31, 2014, interest expense relating to the beneficial conversion feature of this convertible note of $750 (July 31, 2014 - $0) was recorded in the financial statements with a corresponding increase to additional paid in capital. During the year ended July 31, 2015, debt discount of $0 (year ended July 31, 2014 - $750) was accreted to the statement of operations. As of July 31, 2015, principal balance of $7,500 (July 31, 2014 - $7,500) and accrued interest of $2,363 (July 31, 2014 - $714) was recorded. Promissory Note #20 On November 1, 2013 the Company entered into a Convertible Promissory Note with Syndication Capital, LLC in the sum of $176,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220 (July 31, 2014 - $11,293)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On May 19, 2014, a replacement note was issued and the principal balance of $50,000 and interest of $5,000 was transferred Gel Properties, LLC. On June 6, 2014, a replacement note was issued and the principal balance of $25,000 was transferred Union Capital, LLC. On July 2, 2014, a replacement note was issued and the principal balance of $25,000 was transferred Union Capital, LLC. On July 9, 2014, a replacement note was issued and the principal balance of $25,000 was transferred LG Capital, LLC. As of July 31, 2015, principal balance of $1,000 (July 31, 2014 - $176,000) and accrued interest of $11,513 (July 31, 2014 - $11,293) was recorded. Promissory Note #21 On November 1, 2013 the Company entered into a Convertible Promissory Note with Syndication Capital, LLC in the sum of $11,000. The promissory note is unsecured, bears interest at 8% per annum, and matures on Ma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2,420 (July 31, 2014 - $1,037)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1, 2013, interest expense relating to the beneficial conversion feature of this convertible note of $0 was recorded in the financial statements, with a corresponding increase to additional paid in capital. As of July 31, 2015, principal balance of $11,000 (July 31, 2014 - $11,000) and accrued interest of $3,457 (July 31, 2014 - $1,037) was recorded. Promissory Note #22 On November 30, 2013 the Company entered into a Convertible Promissory Note with Dhugald Pinchin in the sum of $7,500. The promissory note is unsecured, bears interest at 8% per annum, and matures on May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578)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30, 2013 interest expense relating to the beneficial conversion feature of this convertible note of $0 was recorded in the financial statements, with a corresponding increase to additional paid in capital. As of July 31, 2015, principal balance of $7,500 (July 31, 2014 - $7,500) and accrued interest of 2,228 (July 31, 2014 - $578) was recorded. Promissory Note #23 On December 1, 2013 the Company entered into a Convertible Promissory Note with Syndication Capital, LLC in the sum of $16,000. The promissory note is unsecured, bears interest at 8% per annum, and matures on June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3,520 (July 31, 2014 - $1,217)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1, 2013, interest expense relating to the beneficial conversion feature of this convertible note of $0 was recorded in the financial statements, with a corresponding increase to additional paid in capital. As of July 31, 2015, principal balance of $16,000 (July 31, 2014 - $16,000) and accrued interest of $4,737 (July 31, 2014 - $1,217) was recorded. Promissory Note #24 On December 13, 2013, the Company received funding pursuant to a convertible promissory note in the amount of $37,500. The promissory note is unsecured, bears interest at 8% per annum, and matures on September 17, 2014. Any principal amount not paid by the maturity date bears interest at 22% per annum. During the year ended July 31, 2015, the Company accrued $0 (July 31, 2014 - $1,710) in interest expense. 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 Upon the holders option to convert becoming active the Company recorded a debt discount and derivative liability of $47,25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5, the Company recorded a gain of $2,877 (July 31, 2014  loss of $15,837) due to the change in value of the derivative liability during the period, and debt discount of $970 (July 31, 2014 - $36,530) was accreted to the statement of operations. During the year ended July 31, 2015, the Company issued 79,100,000 common shares upon the conversion of $2,455 in principal and $1,500 in interest, and $5,247 of the derivative liability was re-classified as additional paid in capital upon conversion. As of July 31, 2015, principal balance of $0 (July 31, 2014 - $2,455), accrued interest of $0 (July 31, 2014 - $1,710), debt discount of $0 (July 31, 2014 - $970), and derivative liability of $0 (July 31, 2014 - $8,124) was recorded. Promissory Note #25 On December 31, 2013 the Company entered into a Convertible Promissory Note with Dhugald Pinchin in the sum of $7,500. The promissory note is unsecured, bears interest at 8% per annum, and matures on June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438)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31, 2013, interest expense relating to the beneficial conversion feature of this convertible note of $0 was recorded in the financial statements, with a corresponding increase to additional paid in capital. As of July 31, 2015, principal balance of $7,500 (July 31, 2014 - $7,500) and accrued interest of $2,088 (July 31, 2014 - $438) was recorded. Promissory Note #26 On January 1, 2014 the Company entered into a Convertible Promissory Note with Syndication Capital, LLC in the sum of $7,000. The promissory note is unsecured, bears interest at 8% per annum, and matures on Jul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540 (July 31, 2014 - $404)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4, interest expense relating to the beneficial conversion feature of this convertible note of $0 was recorded in the financial statements, with a corresponding increase to additional paid in capital. As of July 31, 2015, principal balance of $7,000 (July 31, 2014 - $7,000) and accrued interest of $1,944 (July 31, 2014 - $404) was recorded. Promissory Note #27 On January 31, 2014 the Company entered into a Convertible Promissory Note with Dhugald Pinchin in the sum of $7,500. The promissory note is unsecured, bears interest at 8% per annum, and matures on July 3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1,650 (July 31, 2014 - $298)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31, 2014, interest expense relating to the beneficial conversion feature of this convertible note of $0 was recorded in the financial statements, with a corresponding increase to additional paid in capital. As of July 31, 2015, principal balance of $7,500 (July 31, 2014 - $7,500) and accrued interest of $1,948 (July 31, 2014 - $298) was recorded. Promissory Note #28 On February 1, 2014 the Company entered into a Convertible Promissory Note with Syndication Capital, LLC in the sum of $16,000. The promissory note is unsecured, bears interest at 8% per annum, and matures on August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July 31, 2015, the Company accrued $3,510 (July 31, 2014 - $631)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February 1, 2014, interest expense relating to the beneficial conversion feature of this convertible note of $0 was recorded in the financial statements, with a corresponding increase to additional paid in capital. As of July 31, 2015, principal balance of $16,000 (July 31, 2014 - $16,000) and accrued interest of $4,142 (July 31, 2014 - $631) was recorded. Promissory Note #29 On February 28, 2014 the Company entered into a Convertible Promissory Note with Dhugald Pinchin in the sum of $7,500. The promissory note is unsecured, bears interest at 8% per annum, and matures on August 28, 2014. Any principal amount not paid by the maturity date bears interest at 22% per annum. The Conversion Price shall mean par .001 multi</t>
  </si>
  <si>
    <t>Derivative Liabilities</t>
  </si>
  <si>
    <t>Derivative Liabilities:</t>
  </si>
  <si>
    <t xml:space="preserve">Note 8 Derivative Liabilities The Company issued financial instruments in the form of convertible notes with embedded conversion features. Some of the convertible notes payable have conversion rates, which are indexed to the market value of the Companys stock price. During the years ended July 31, 2015 and 2014, the Company recorded derivative liabilities for embedded conversion features related to convertible notes payable of face value $279,167 and $526,326 respectively. During the years ended July 31, 2015 and 2014, $96,990 and $228,725 respectively of convertible notes payable and accrued interest was converted into common stock of the Company. For the years ended July 31, 2015 and 2014, the Company performed a final mark-to-market adjustment for the derivative liability related to the convertible notes of and the carrying amount of the derivative liability related to the conversion feature of $214,648 and $446,253 respectively, was re-classed to additional paid in capital on the date of conversion in the statement of shareholders deficit. During the years ended July 31, 2015 and 2014, the Company recognized a gain of $221,809 and loss of $265,285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July 31, July 31, 2015 2014 Balance, beginning of period $ 479,320 $ 133,962 Initial recognition of derivative liability 279,167 526,326 Conversion of derivative instruments to Common Stock (214,648 ) (446,253 ) Mark-to-Market adjustment to fair value (221,809 ) 265,285 Balance, end of period $ 322,029 $ 479,320 </t>
  </si>
  <si>
    <t>Common Stock</t>
  </si>
  <si>
    <t>Common Stock:</t>
  </si>
  <si>
    <t xml:space="preserve">Note 9 Common Stock The Company is authorized to issue 20,000,000 shares of it $0.00001 par value preferred stock and 7,980,000,000 shares of its $0.001 par value common stock. On June 16, 2008, the Company issued 24,000,000 common shares to the Companys former president at $0.002 per share for total proceeds of $48,000. On July 31, 2008, the Company issued 20,400,000 common shares at $0.0035 per share for total proceeds of $71,400 pursuant to a private placement. The Company paid commissions of $7,025 for net proceeds of $64,375. On October 26, 2009, the Company issued 200,000 common shares at $0.25 per share for total proceeds of $50,000 pursuant to a private placement. On October 30, 2009, the Company issued 200,000 common shares at $0.25 per share for total proceeds of $50,000 pursuant to a private placement. On November 26, 2009, the Company issued 100,000 common shares at $1.00 per share for total proceeds of $100,000 pursuant to a private placement. On March 5, 2010, the Company issued 120,000 common shares at $1.00 per share for total proceeds of $120,000 pursuant to a private placement. On April 30, 2010, the Company issued 33,333 common shares at $1.50 per share for total proceeds of $50,000 pursuant to a private placement. On June 16, 2010, the Company issued 105,932 common shares at $1.18 per share for total proceeds of $125,000 pursuant to a private placement. On August 7, 2010, the Company issued 4,000,000 common shares with an aggregate fair value of $2,000,000 pursuant to the acquisition of Vulture Gold LLC. On September 29, 2010, the Company issued 100,000 common shares at $0.50 per share for total proceeds of $50,000 pursuant to a private placement. On October 22, 2010, the Company issued 31,250 common shares at $0.64 per share for total proceeds of $20,000 pursuant to a private placement. On December 14, 2010, the Company issued 156,250 common shares at $0.32 per share for total proceeds of $50,000 pursuant to a private placement. On February 25, 2011, the Company issued 50,000 common shares at $0.40 for total proceeds of $20,000 pursuant to a private placement. On March 29, 2011, the Company issued 125,000 common shares at $0.40 for total proceeds of $50,000 pursuant to a private placement. On April 28, 2011, the Company issued 125,000 common shares at $0.32 for total proceeds of $40,000 pursuant to a private placement. On June 17, 2011, the Company issued 100,000 common shares at $0.40 for total proceeds of $40,000 pursuant to a private placement. On September 7, 2011, the Company issued 160,000 common shares at $0.25 for total proceeds of $40,000 pursuant to a private placement. On November 29, 2011, the Company issued 250,000 common shares at $0.10 for total proceeds of $25,000 pursuant to a private placement. On January 6, 2012, the Company issued 125,000 common shares at $0.08 for total proceeds of $10,000 pursuant to a private placement. On May 10, 2012, the Company issued 1,000,000 common shares pursuant to a mineral property option agreement with a fair value of $80,000. During the period of August 1, 2012 to October 31, 2012, the Company issued 9,585,054 common shares with a fair value of $33,800 upon the conversion of a promissory note into common stock. On October 31, 2012, the President of the Company acquired 10,000,000 common shares of the Company in a private transaction. As of October 31, 2012, the President holds a 16.4% interest in the common stock of the Company. During the period of November 1, 2012 and January 31, 2013, the Company issued 5,925,083 common shares with a fair value of $30,438.08 upon the conversion of promissory notes into common stock. During the period of February 1, 2013 and April 30, 2013, the Company issued 13,478,164 common shares with a fair value of $24,800 upon the conversion of promissory notes into common stock. During the period of May 1, 2013 and July 31, 2013, the Company issued 22,644,333 common shares with a fair value of $20,400 upon the conversion of promissory notes into common stock. During the year ended July 31, 2014, the Company issued 1,330,814,017 common shares upon the conversion of $228,725 in principal and interest of promissory notes into common stock. During the year ended July 31, 2015, the Company issued 2,038,604,714 common shares upon the conversion of $96,990 in principal and interest of promissory notes into common stock. Capital Contribution During the year ended July 31, 2010, the former president of the Company granted an option to the current president of the Company to acquire up to 20,000,000 common shares of the Company, held by the former president, at a price of $0.0025 per share effective December 20, 2010 until May 1, 2011. The Company has recorded compensation under management fees and a capital contribution of $0 (2011 - $3,992,571) (2010 - $6,967,429) aggregating $10,960,000 using the Black-Scholes valuation model based on the following inputs; exercise price $0.0025; dividend rate 0; current stock price of $0.55; term 1.5 years; and volatility 137.75%. Warrants and Options As of July 31, 2015 and 2014, there were no warrants or options outstanding to acquire any additional shares of common stock. </t>
  </si>
  <si>
    <t>Mineral Properties</t>
  </si>
  <si>
    <t>Mineral Properties:</t>
  </si>
  <si>
    <t xml:space="preserve">Note 10 Mineral Properties a) On October 26, 2009, the Company entered into a property option agreement whereby the Company was granted an option to earn up to a 50% interest in 19 mineral claims (the KRK West claims) located in the Thunder Bay Mining Division of Ontario. The option agreement is denominated in Canadian dollars. Consideration for the option was the issuance of 2,000,000 common shares of the Company, cash payments totaling $103,718 (CDN$110,000), and aggregate exploration expenditures of $969,268 (CDN$1,000,000) as follows: i) Cash payments: * $46,640 (CDN$50,000) upon execution of the Option agreement (paid); * $57,078(CDN$60,000) on or before December 1, 2009 (paid) ii) Exploration expenditures of $484,768 (CDN$500,000) on or before December 31, 2010, and $969,268 (CDN$1,000,000) in aggregate on or before December 31, 2011. In aggregate to July 31, 2011, the Company incurred exploration expenditures aggregating $32,080 (CDN$32,836) (See below regarding status of the agreement) iii) The issuance of 2,000,000 common shares (none issued) to the shareholders of the optionor, as directed by the optionor. Upon earning its 50% interest in the option, the Company was to enter into a joint venture agreement to develop and operate the property. Pursuant to the agreement, if commercial production had been achieved and the Company sold or otherwise disposed of metals and minerals that had been produced and removed from the KRK West properties, the Company would pay Thunder Bay a 3% Net Smelter Return royalty. In the event the Company sold or caused the sale of products other than to a smelter or refinery or otherwise caused the removal of products from the Property, the Company would pay a 2% Net Smelter Return Royalty. Alternatively, the Company could buy back the royalty right for $1,000,000 for each breccia pipe that reached commercial production. The property option agreement was stated in Canadian dollars. The US dollar equivalent was converted using the foreign exchange rate at July 31, 2010 for all future commitments. During the year ended July 31, 2010, the Company learned that the optionor had allowed the underlying claims to lapse, and therefore the option agreement was null and void. The Company, and a director of the Company (The Company subsequently purchased these claims from the director), purchased the claims from persons who re-staked the claims for an aggregate amount of $27,577. Subsequent to acquisition, the claims were transferred to the Companys wholly owned subsidiary, Northern Bonanza Inc. Due to the lapse of the underlying claims the Company impaired a total of $131,295 of acquisition costs incurred as of July 31, 2010 made up of the initial $103,718 payment and the additional payment of $27,577. The original optionor represents that control of the claims remains with the optionor and that the Company has no right to further explore the property. The Company disagrees with this assertion and accordingly, ownership to the claims is in dispute. On January 6, 2011 the Ministry of Northern Development, Mines and Forestry, Canada, was to adjudicate upon the ownership of the claims. The hearing did not occur as the other party filed for a change of venue. A determination regarding the change of venue has not yet been made and a date for rendering the decision has not yet been established. Mediation regarding the matter was deferred until late 2011 and prior to the hearing the optionor cancelled the mediation. In October 2011, the Company, as a result of the cancellation of the mediation hearing with William J. Wheeler regarding the Thunder Bay claims, decided the best course of action was to file suit. Accordingly, a suit was filed against Thunder Bay and Wheeler in Ontario Superior Court of Justice. In the suit we detail the breach of the Agreement by Thunder Bay and Wheeler and request: * An order transferring an application regarding mining claims pending before the Office of the Mining and Lands Commissioner to the Ontario Superior Court of Justice to be consolidated with this action; * A declaration regarding our ownership and Thunder Bay and Wheelers ownership with respect to certain mining claims; and * $1,200,000 in damages from Thunder Bay and Wheeler. b) During the year ended July 31, 2010, the Company entered into a property purchase agreement, which was formalized on May 4, 2010, to acquire a 100% interest in 21 mining claims located in the Northern Ontario for $50,767 (Cdn$51,800). During the year ended July 31, 2010, the Company incurred an additional $17,741 in staking costs in relation to these claims. Subsequent to acquisition the claims and exploration costs were transferred to NBI at cost. During the year ended July 31, 2010, the Company made exploration advances to the operator amounting to $47,806. As of July 31, 2010 the operator had incurred exploration expenses aggregating $20,118 resulting in net advances held being $26,968. During the year ended July 31, 2011, the Company made further advances to the operator of $7,040. During the year ended July 31, 2011 the operator incurred exploration expenditures of $34,008 and the Company also incurred direct exploration expenditures of $47,335. As of July 31, 2015, the operator held exploration advances amounting to $0 (2014 - $0). Due to lack of funding, the Company has no immediate plans to explore these mines to determine resources available and consequently the costs incurred of $68,599 for these mineral properties was deemed to be fully impaired as of July 31, 2011. c) On August 7, 2010, the Company acquired a 100% interest in Vulture Gold LLC, (Vulture) a Nevada limited Liability Company. Vulture holds 27 mineral claims in Maricopa County, Arizona, known as the Vulture Mine. As consideration for the acquisition the Company issued 4,000,000 common shares with a fair value of $2,000,000. This transaction has been recorded as an asset acquisition and the fair value paid has been allocated to the cost of acquisition of the mineral property. Due to lack of funding, the Company has no immediate plans to explore these mines to determine resources available and consequently the costs of $2,000,000 incurred for these mineral properties is deemed to be fully impaired. During the year ended July 31, 2015, the Company incurred exploration expenditures of $0 (July 31, 2014 - $0) on the property. d) On March 28, 2012, the Company entered into a property option agreement whereby the Company was granted an option to earn a 100% interest in 3 mineral tenures located in Northern British Columbia. The option agreement is denominated in US dollars. Consideration for the option was the issuance of 1,000,000 common shares of the Company on March 28, 2012 valued at $80,000, (issued) and cash payment of $5,000 by April 2, 2012 (paid) and aggregate exploration expenditures of $25,000 by September 15, 2013. As of July 31, 2015, no exploration expenditures have been incurred on the property. </t>
  </si>
  <si>
    <t>Income Taxes</t>
  </si>
  <si>
    <t>Income Taxes:</t>
  </si>
  <si>
    <t xml:space="preserve"> Note 11 Income Taxes The Company had no income tax expense during the reported period due to net operating losses. A reconciliation of income tax expense to the amount computed at the statutory rates is as follows: 2015 2014 Operating loss for the years ended July 31 $ (2,621,271 ) $ (1,380,491 ) Average statutory tax rate 34 % 34 % Expected income tax provisions $ (891,232 ) $ (469,367 ) Unrecognized tax loses (891,232 ) (469,367 ) Income tax expense $ - $ - The Company has net operating losses carried forward of approximately $18,684,105 for tax purposes which may be recognized in future periods, not to exceed 20 years. </t>
  </si>
  <si>
    <t>Commitments</t>
  </si>
  <si>
    <t>Commitments:</t>
  </si>
  <si>
    <t xml:space="preserve"> Note 12 Commitments On April 1, 2014, the Company entered into a consulting contract with Eddy Aruda. The Company will pay Mr. Aruda $2,000 per month, payable in duly authorized, validly issued, fully paid non assessable common shares of the Company. The calculation of the number of shares issued will be based on a thirty day average of the highs and lows of the common stock value on the exchange. </t>
  </si>
  <si>
    <t>Subsequent events</t>
  </si>
  <si>
    <t>Subsequent events:</t>
  </si>
  <si>
    <t>Subsequent Events</t>
  </si>
  <si>
    <t xml:space="preserve"> Note 13 Subsequent events Subsequent to the year end the Company: On May 31, 2013, the Company entered into and delivered to Dhugald Pinchin in the principal amount of $57,500, due and payable on November 30, 2013, a 8% Convertible Redeemable Note, the terms of which are disclosed in our Quarterly Report on Form 10-Q for the period ended April 30, 2015 (the Indebtedness). On August 10, 2015, the Companys Board of Directors (the Board)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Dhugald Pinchin assigned all rights, title, and interests in and to the Indebtedness to Santa Rosa Resources, Inc., a Nevada corporation (Santa Rosa), (the Assignment). As a result of the Assignment, the Company is indebted to Santa Rosa in the principal amount of $57,500. On August 10, 2015, the Company filed a Certificate of Designation with the Nevada Secretary of State creating the 1,000 shares of Series B Voting Preferred Stock On August 14, 2015, after review and recommendation from the Board, the Company entered into an Agreement for Conversion of Indebtedness to Series B Voting Preferred Stock with Santa Rosa, pursuant to which it was agreed that the Indebtedness would be converted to 1,000 shares of the Companys Series B Voting Preferred Stock (the Agreement for Conversion). On August 14, 2015, the Company issued 1,000 shares of Series B Voting Preferred Stock to Santa Rosa, representing 100% of the total issued and outstanding shares of the Companys Series B Voting Preferred Stock. On August 17, 2015, the Board of Directors of the Company approved the authorization of a 1 for 2,000 reverse stock split of the Companys outstanding shares of common stock. On August 17, 2015, the Company obtained the written consent of a stockholder, Santa Rosa Resources, Inc. a Nevada corporation, holding 1,000 shares of the Companys Series B Voting Preferred Stock, which is equal to 99% of the voting power of the Companys outstanding capital stock as of August 14, 2015, to effect the reverse stock split. </t>
  </si>
  <si>
    <t>Significant Accounting Policies (Policies)</t>
  </si>
  <si>
    <t>Significant Accounting Policies (Policies):</t>
  </si>
  <si>
    <t>Principles of Consolidation</t>
  </si>
  <si>
    <t xml:space="preserve">Principles of Consolidation These consolidated financial statements include the accounts of the Company and its wholly 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t>
  </si>
  <si>
    <t>Cash and Cash Equivalents, Policy</t>
  </si>
  <si>
    <t>Cash and Cash Equivalents For the purpose of the statements of cash flows, all highly liquid investments with an original maturity of six months or less are considered to be cash equivalents. The carrying value of these investments approximates fair value.</t>
  </si>
  <si>
    <t>Exploration Stage Company</t>
  </si>
  <si>
    <t xml:space="preserve">Exploration Stage Company </t>
  </si>
  <si>
    <t>Mineral Properties (Policies)</t>
  </si>
  <si>
    <t xml:space="preserve">Mineral Properties The Company is primarily engaged in the acquisition, exploration, and development of mineral properties. 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
  </si>
  <si>
    <t>Computer equipment Computer equipment is stated at the lower of cost or fair value. Depreciation is provided principally on the straight-line method over the estimated useful lives of the asset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fe of its office equipment or whether the remaining balance of office equipment should be evaluated for possible impairment.</t>
  </si>
  <si>
    <t>Foreign Currency Translation</t>
  </si>
  <si>
    <t>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t>
  </si>
  <si>
    <t>Diluted and Basic Loss per Share</t>
  </si>
  <si>
    <t xml:space="preserve">Diluted and Basic Loss per Share Basic loss per share is computed using the weighted average number of shares outstanding during the period. Diluted earnings per share are computed similar to basic income per share except that the denominator is increased to include the number of common stock equivalents. Common stock equivalents represent the dilutive effect of the assumed exercise of any outstanding stock equivalents, using the treasury stock method, at either the beginning of the respective period presented or the date of issuance, whichever is later, and only if the common stock equivalents are considered dilutive based upon the Companys net income (loss) position at the calculation date. There are no common stock equivalents outstanding and, thus, diluted and basic loss per share is the same. </t>
  </si>
  <si>
    <t xml:space="preserve">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
  </si>
  <si>
    <t xml:space="preserve">Comprehensive Loss </t>
  </si>
  <si>
    <t>Fair Value of Financial Instruments, Policy</t>
  </si>
  <si>
    <t xml:space="preserve">Fair Value of Financial Instruments </t>
  </si>
  <si>
    <t>Stock-Based Compensation</t>
  </si>
  <si>
    <t xml:space="preserve">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Use of Estimates, Policy</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si>
  <si>
    <t>Newly Issued Accounting Pronouncements</t>
  </si>
  <si>
    <t xml:space="preserve">Newly Issued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issued accounting pronouncements and plans to adopt those that are applicable to it. The Company does not expect the adoption of any other pronouncements to have an impact on its results of operations or financial position. </t>
  </si>
  <si>
    <t>Computer equipment (Tables)</t>
  </si>
  <si>
    <t>Computer equipment (Tables):</t>
  </si>
  <si>
    <t xml:space="preserve"> July 31, July 31, 2015 2014 Cost Computer equipment $ 1,973 $ 1,973 Accumulated depreciation (1,973 ) (1,973 ) Net book value $ - $ - </t>
  </si>
  <si>
    <t>Convertible Notes Payable (Tables)</t>
  </si>
  <si>
    <t>Convertible Notes Payable (Tables):</t>
  </si>
  <si>
    <t xml:space="preserve"> July 31, July 31, 2015 2014 Promissory Note #2 30,000 30,000 Promissory Note #5 12,000 12,000 Promissory Note #6 11,774 11,774 Promissory Note #11 57,500 57,500 Promissory Note #12 7,500 7,500 Promissory Note #13 7,500 7,500 Promissory Note #14 11,000 11,000 Promissory Note #15 7,500 7,500 Promissory Note #16 11,000 11,000 Promissory Note #17 7,500 7,500 Promissory Note #18 11,000 11,000 Promissory Note #19 7,500 7,500 Promissory Note #20 1,000 1,000 Promissory Note #21 11,000 11,000 Promissory Note #22 7,500 7,500 Promissory Note #23 16,000 16,000 Promissory Note #24 - 2,455 Promissory Note #25 7,500 7,500 Promissory Note #26 7,000 7,000 Promissory Note #27 7,500 7,500 Promissory Note #28 16,000 16,000 Promissory Note #29 7,500 7,500 Promissory Note #30 16,000 16,000 Promissory Note #31 26,500 26,500 Promissory Note #34 7,500 7,500 Promissory Note #35 16,000 16,000 Promissory Note #36 7,500 7,500 Promissory Note #37 11,500 16,500 Promissory Note #38 - 43,089 Promissory Note #39 23,995 25,000 Promissory Note #40 - 48,000 Promissory Note #42 24,000 25,000 Promissory Note #43 - 22,085 Promissory Note #44 25,000 25,000 Promissory Note #45 40,000 63,000 Promissory Note #46 33,000 33,000 Promissory Note #47 - - Promissory Note #48 - - Promissory Note #49 360,000 - Promissory Note #50 360,000 - Promissory Note #51 174,510 - Promissory Note #52 240,000 - Promissory Note #53 150,000 - Promissory Note #54 75,000 - Promissory Note #55 75,000 - Promissory Note #56 75,000 - Promissory Note #57 140,000 - Promissory Note #58 140,000 - Promissory Note #59 240,000 - Notes payable, principal $ 2,523,279 $ 639,404 Debt discount (161,374 ) (118,196 ) Notes payable, net of discount 2,361,905 521,208 Accrued interest 209,187 60,891 Total notes payable $ 2,571,092 $ 582,099 </t>
  </si>
  <si>
    <t>Derivative Liabilities (Tables)</t>
  </si>
  <si>
    <t>Derivative Liabilities (Tables):</t>
  </si>
  <si>
    <t xml:space="preserve">The following table represents the Companys derivative liability activity for the embedded conversion features discussed above: July 31, July 31, 2015 2014 Balance, beginning of period $ 479,320 $ 133,962 Initial recognition of derivative liability 279,167 526,326 Conversion of derivative instruments to Common Stock (214,648 ) (446,253 ) Mark-to-Market adjustment to fair value (221,809 ) 265,285 Balance, end of period $ 322,029 $ 479,320 </t>
  </si>
  <si>
    <t>Income Taxes (Tables)</t>
  </si>
  <si>
    <t>Income Taxes (Tables):</t>
  </si>
  <si>
    <t xml:space="preserve">A reconciliation of income tax expense to the amount computed at the statutory rates is as follows: 2015 2014 Operating loss for the years ended July 31 $ (2,621,271 ) $ (1,380,491 ) Average statutory tax rate 34 % 34 % Expected income tax provisions $ (891,232 ) $ (469,367 ) Unrecognized tax loses (891,232 ) (469,367 ) Income tax expense $ - $ - </t>
  </si>
  <si>
    <t>Nature Of Operations And Going Concern (Details) - USD ($)</t>
  </si>
  <si>
    <t>Jul. 25, 2014</t>
  </si>
  <si>
    <t>Mar. 24, 2014</t>
  </si>
  <si>
    <t>Jan. 24, 2013</t>
  </si>
  <si>
    <t>Mar. 28, 2012</t>
  </si>
  <si>
    <t>Aug. 07, 2010</t>
  </si>
  <si>
    <t>Nature Of Operations And Going Concern</t>
  </si>
  <si>
    <t>Company acquired interest in Vulture Gold LLC</t>
  </si>
  <si>
    <t>100.00%</t>
  </si>
  <si>
    <t>Ownership percentage</t>
  </si>
  <si>
    <t>Shares authorized before increase</t>
  </si>
  <si>
    <t>Shares authorized after increase</t>
  </si>
  <si>
    <t>Accumulated losses</t>
  </si>
  <si>
    <t>Working capital deficiency</t>
  </si>
  <si>
    <t>Computer Equipment (Details) - USD ($)</t>
  </si>
  <si>
    <t>Cost</t>
  </si>
  <si>
    <t>Accumulated depreciation</t>
  </si>
  <si>
    <t>Net book value</t>
  </si>
  <si>
    <t>Related Party Transactions (Details) - USD ($)</t>
  </si>
  <si>
    <t>Apr. 01, 2014</t>
  </si>
  <si>
    <t>May. 15, 2013</t>
  </si>
  <si>
    <t>Oct. 31, 2012</t>
  </si>
  <si>
    <t>Jun. 21, 2011</t>
  </si>
  <si>
    <t>Jun. 30, 2010</t>
  </si>
  <si>
    <t>Nov. 01, 2009</t>
  </si>
  <si>
    <t>Related Party Transactions Details</t>
  </si>
  <si>
    <t>Unsecured promissory note</t>
  </si>
  <si>
    <t>Officers bonus</t>
  </si>
  <si>
    <t>Officers' compensation</t>
  </si>
  <si>
    <t>Shares acquired</t>
  </si>
  <si>
    <t>Percentage of common stock</t>
  </si>
  <si>
    <t>16.40%</t>
  </si>
  <si>
    <t>Officers bonus to Dhugald Pinchin</t>
  </si>
  <si>
    <t>Officers' compensation to Dhugald Pinchin</t>
  </si>
  <si>
    <t>Company will pay Mr. Aruda per month</t>
  </si>
  <si>
    <t>Due to related party owing to Grid Petroleum Corp</t>
  </si>
  <si>
    <t>Convertible Notes Payable (Details) - USD ($)</t>
  </si>
  <si>
    <t>Convertible Notes Payable (Details)</t>
  </si>
  <si>
    <t>Promissory Note #2</t>
  </si>
  <si>
    <t>Promissory Note #5</t>
  </si>
  <si>
    <t>Promissory Note #6</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4</t>
  </si>
  <si>
    <t>Promissory Note #25</t>
  </si>
  <si>
    <t>Promissory Note #26</t>
  </si>
  <si>
    <t>Promissory Note #27</t>
  </si>
  <si>
    <t>Promissory Note #28</t>
  </si>
  <si>
    <t>Promissory Note #29</t>
  </si>
  <si>
    <t>Promissory Note #30</t>
  </si>
  <si>
    <t>Promissory Note #31</t>
  </si>
  <si>
    <t>Promissory Note #34</t>
  </si>
  <si>
    <t>Promissory Note #35</t>
  </si>
  <si>
    <t>Promissory Note #36</t>
  </si>
  <si>
    <t>Promissory Note #37</t>
  </si>
  <si>
    <t>Promissory Note #38</t>
  </si>
  <si>
    <t>Promissory Note #39</t>
  </si>
  <si>
    <t>Promissory Note #40</t>
  </si>
  <si>
    <t>Promissory Note #42</t>
  </si>
  <si>
    <t>Promissory Note #43</t>
  </si>
  <si>
    <t>Promissory Note #44</t>
  </si>
  <si>
    <t>Promissory Note #45</t>
  </si>
  <si>
    <t>Promissory Note #46</t>
  </si>
  <si>
    <t>Promissory Note #47</t>
  </si>
  <si>
    <t>Promissory Note #48</t>
  </si>
  <si>
    <t>Promissory Note #49</t>
  </si>
  <si>
    <t>Promissory Note #50</t>
  </si>
  <si>
    <t>Promissory Note #51</t>
  </si>
  <si>
    <t>Promissory Note #52</t>
  </si>
  <si>
    <t>Promissory Note #53</t>
  </si>
  <si>
    <t>Promissory Note #54</t>
  </si>
  <si>
    <t>Promissory Note #55</t>
  </si>
  <si>
    <t>Promissory Note #56</t>
  </si>
  <si>
    <t>Promissory Note #57</t>
  </si>
  <si>
    <t>Promissory Note #58</t>
  </si>
  <si>
    <t>Promissory Note #59</t>
  </si>
  <si>
    <t>Notes payable, principal</t>
  </si>
  <si>
    <t>Debt discount</t>
  </si>
  <si>
    <t>Accrued interest.</t>
  </si>
  <si>
    <t>Total notes payable</t>
  </si>
  <si>
    <t>Management And Consulting Fee (Details) - USD ($)</t>
  </si>
  <si>
    <t>Jul. 31, 2011</t>
  </si>
  <si>
    <t>Jul. 31, 2010</t>
  </si>
  <si>
    <t>Management And Consulting Fee</t>
  </si>
  <si>
    <t>Repayments of promissory note</t>
  </si>
  <si>
    <t>Option to acquire common stock</t>
  </si>
  <si>
    <t>Management fees to Dhugald Pinchin</t>
  </si>
  <si>
    <t>Consulting fees to Edward Aruda</t>
  </si>
  <si>
    <t>Derivative Liabilities (Details) - USD ($)</t>
  </si>
  <si>
    <t>Derivative Liabilities Details</t>
  </si>
  <si>
    <t>Derivative liabilities for embedded conversion features related to convertible notes payable</t>
  </si>
  <si>
    <t>Accrued interest</t>
  </si>
  <si>
    <t>Derivative liability related to the conversion feature was re-classed to additional paid in capital</t>
  </si>
  <si>
    <t>Gain and loss of change in fair value of derivative liability</t>
  </si>
  <si>
    <t>Derivative Liability Activity (Details) - USD ($)</t>
  </si>
  <si>
    <t>Derivative Liability Activity</t>
  </si>
  <si>
    <t>Balance of period</t>
  </si>
  <si>
    <t>Initial recognition of derivative liability</t>
  </si>
  <si>
    <t>Conversion of derivative instruments to Common Stock</t>
  </si>
  <si>
    <t>Mark-to-Market adjustment to fair value</t>
  </si>
  <si>
    <t>Common Stock Transactions Narrative (Details) - USD ($)</t>
  </si>
  <si>
    <t>May. 10, 2012</t>
  </si>
  <si>
    <t>Jan. 06, 2012</t>
  </si>
  <si>
    <t>Nov. 29, 2011</t>
  </si>
  <si>
    <t>Sep. 07, 2011</t>
  </si>
  <si>
    <t>Jun. 17, 2011</t>
  </si>
  <si>
    <t>Apr. 28, 2011</t>
  </si>
  <si>
    <t>Mar. 29, 2011</t>
  </si>
  <si>
    <t>Feb. 25, 2011</t>
  </si>
  <si>
    <t>Dec. 14, 2010</t>
  </si>
  <si>
    <t>Oct. 22, 2010</t>
  </si>
  <si>
    <t>Sep. 29, 2010</t>
  </si>
  <si>
    <t>Jun. 16, 2010</t>
  </si>
  <si>
    <t>Apr. 30, 2010</t>
  </si>
  <si>
    <t>Mar. 05, 2010</t>
  </si>
  <si>
    <t>Nov. 26, 2009</t>
  </si>
  <si>
    <t>Oct. 30, 2009</t>
  </si>
  <si>
    <t>Oct. 26, 2009</t>
  </si>
  <si>
    <t>Jul. 31, 2008</t>
  </si>
  <si>
    <t>Jun. 16, 2008</t>
  </si>
  <si>
    <t>Common Stock Transactions Narrative Details</t>
  </si>
  <si>
    <t>Company authorized to issue shares of preferred stock</t>
  </si>
  <si>
    <t>Company authorized to issue shares of preferred stock par value</t>
  </si>
  <si>
    <t>Company authorized to issue shares of common stock</t>
  </si>
  <si>
    <t>Company authorized to issue shares of common stock par value</t>
  </si>
  <si>
    <t>Company issued common shares to former president for total proceeds</t>
  </si>
  <si>
    <t>Company issued common shares to former president for total proceeds per share value</t>
  </si>
  <si>
    <t>Company issued common shares to former president for total proceeds value</t>
  </si>
  <si>
    <t>Company issued common shares for total proceeds pursuant to a private placement</t>
  </si>
  <si>
    <t>Company issued common shares for total proceeds pursuant to a private placement per share value</t>
  </si>
  <si>
    <t>Company issued common shares for total proceeds pursuant to a private placement value</t>
  </si>
  <si>
    <t>Company paid commissions</t>
  </si>
  <si>
    <t>Net proceeds</t>
  </si>
  <si>
    <t>Company issued common shares pursuant to the acquisition of Vulture Gold LLC</t>
  </si>
  <si>
    <t>Company issued common shares with fair value pursuant to the acquisition of Vulture Gold LLC</t>
  </si>
  <si>
    <t>Company issued common shares pursuant to a mineral property option agreement</t>
  </si>
  <si>
    <t>Company issued common shares pursuant to a mineral property option agreement with fair value</t>
  </si>
  <si>
    <t>Company acquired common shares of company in a private transaction</t>
  </si>
  <si>
    <t>President holds interest in common stock</t>
  </si>
  <si>
    <t>Common Stock Transactions (Details) - USD ($)</t>
  </si>
  <si>
    <t>3 Months Ended</t>
  </si>
  <si>
    <t>Common Stock Transactions</t>
  </si>
  <si>
    <t>Company issued common shares upon conversion of promissory notes into common stock</t>
  </si>
  <si>
    <t>Company issued common shares with a fair value upon conversion of promissory notes into common stock</t>
  </si>
  <si>
    <t>Company issued common shares upon conversion of principal and interest of promissory notes into common stock.</t>
  </si>
  <si>
    <t>Company issued common shares upon conversion of principal and interest of promissory notes into common stock value</t>
  </si>
  <si>
    <t>Capital Contribution</t>
  </si>
  <si>
    <t>Company to acquire common shares of the company, held by the former president</t>
  </si>
  <si>
    <t>Company to acquire common shares of the company, held by the former president at a price per share</t>
  </si>
  <si>
    <t>Company has recorded compensation under management fees and a capital contribution</t>
  </si>
  <si>
    <t>Company has recorded compensation under management fees and a capital contribution total</t>
  </si>
  <si>
    <t>Conversion Of Promissory Notes Into Common Stock (Details) - shares</t>
  </si>
  <si>
    <t>Jul. 31, 2013</t>
  </si>
  <si>
    <t>May. 01, 2013</t>
  </si>
  <si>
    <t>Apr. 30, 2013</t>
  </si>
  <si>
    <t>Feb. 01, 2013</t>
  </si>
  <si>
    <t>Jan. 31, 2013</t>
  </si>
  <si>
    <t>Nov. 01, 2012</t>
  </si>
  <si>
    <t>Conversion Of Promissory Notes Into Common Stock</t>
  </si>
  <si>
    <t>Company issued common shares upon conversion of promissory notes into common stock.</t>
  </si>
  <si>
    <t>Company issued common shares with a fair value upon conversion of promissory notes into common stock.</t>
  </si>
  <si>
    <t>Black-Scholes Valuation Model (Details)</t>
  </si>
  <si>
    <t>Jul. 31, 2010USD ($)$ / shares</t>
  </si>
  <si>
    <t>Black-Scholes Valuation Model</t>
  </si>
  <si>
    <t>Exercise price</t>
  </si>
  <si>
    <t>Dividend rate | $</t>
  </si>
  <si>
    <t>Current stock price</t>
  </si>
  <si>
    <t>Term in years</t>
  </si>
  <si>
    <t>Volatility</t>
  </si>
  <si>
    <t>137.75%</t>
  </si>
  <si>
    <t>Mineral Properties (Details) - USD ($)</t>
  </si>
  <si>
    <t>Sep. 15, 2013</t>
  </si>
  <si>
    <t>Apr. 02, 2012</t>
  </si>
  <si>
    <t>Dec. 31, 2011</t>
  </si>
  <si>
    <t>Oct. 31, 2011</t>
  </si>
  <si>
    <t>Dec. 31, 2010</t>
  </si>
  <si>
    <t>Dec. 01, 2009</t>
  </si>
  <si>
    <t>Mineral Properties Details</t>
  </si>
  <si>
    <t>Mineral properties interest rate</t>
  </si>
  <si>
    <t>50.00%</t>
  </si>
  <si>
    <t>Issuance of common shares</t>
  </si>
  <si>
    <t>Issuance of common shares, value</t>
  </si>
  <si>
    <t>Cash payments total</t>
  </si>
  <si>
    <t>Cash payments totaling CDN total</t>
  </si>
  <si>
    <t>Cash payments</t>
  </si>
  <si>
    <t>Cash payments CDN</t>
  </si>
  <si>
    <t>Exploration expenditures</t>
  </si>
  <si>
    <t>Exploration expenditures CDN</t>
  </si>
  <si>
    <t>Incurred exploration expenditures</t>
  </si>
  <si>
    <t>Incurred exploration expenditures CDN</t>
  </si>
  <si>
    <t>Net Smelter Return royalty</t>
  </si>
  <si>
    <t>2.00%</t>
  </si>
  <si>
    <t>Company buy back the royalty right</t>
  </si>
  <si>
    <t>Damages</t>
  </si>
  <si>
    <t>Advances exploration expense</t>
  </si>
  <si>
    <t>Mineral properties costs</t>
  </si>
  <si>
    <t>Common shares issued acquisition</t>
  </si>
  <si>
    <t>Common shares issued acquisition, value</t>
  </si>
  <si>
    <t>Exploration (Details) - USD ($)</t>
  </si>
  <si>
    <t>Exploration</t>
  </si>
  <si>
    <t>Underlying claims to lapse</t>
  </si>
  <si>
    <t>Acquisition costs incurred</t>
  </si>
  <si>
    <t>Acquisition costs initial payment</t>
  </si>
  <si>
    <t>Acquisition costs additional payment</t>
  </si>
  <si>
    <t>Mining claims</t>
  </si>
  <si>
    <t>Mining claims Cdn</t>
  </si>
  <si>
    <t>Staking costs</t>
  </si>
  <si>
    <t>Reconciliation Of Income Tax Expense (Details) - USD ($)</t>
  </si>
  <si>
    <t>Reconciliation Of Income Tax Expense</t>
  </si>
  <si>
    <t>Operating loss for the years ended July 31</t>
  </si>
  <si>
    <t>Average statutory tax rate</t>
  </si>
  <si>
    <t>34.00%</t>
  </si>
  <si>
    <t>Expected income tax provisions</t>
  </si>
  <si>
    <t>Unrecognized tax loses</t>
  </si>
  <si>
    <t>Income Tax (Details)</t>
  </si>
  <si>
    <t>Jul. 31, 2015USD ($)</t>
  </si>
  <si>
    <t>Income Tax</t>
  </si>
  <si>
    <t>Net operating losses carried forward</t>
  </si>
  <si>
    <t>Recognized period description not to exceed in years</t>
  </si>
  <si>
    <t>Commitments (Details)</t>
  </si>
  <si>
    <t>Apr. 01, 2014USD ($)</t>
  </si>
  <si>
    <t>Commitments Details</t>
  </si>
  <si>
    <t>Subsequent Transactions (Details) - USD ($)</t>
  </si>
  <si>
    <t>Aug. 17, 2015</t>
  </si>
  <si>
    <t>Aug. 14, 2015</t>
  </si>
  <si>
    <t>Aug. 10, 2015</t>
  </si>
  <si>
    <t>Nov. 30, 2013</t>
  </si>
  <si>
    <t>Subsequent Transactions</t>
  </si>
  <si>
    <t>Principal amount due and payable</t>
  </si>
  <si>
    <t>Convertible Redeemable Note</t>
  </si>
  <si>
    <t>8.00%</t>
  </si>
  <si>
    <t>Authorized creation of shares of Series B Voting Preferred Stock</t>
  </si>
  <si>
    <t>Company is indebted to Santa Rosa in principal amount</t>
  </si>
  <si>
    <t>Shares of Series B Voting Preferred Stock</t>
  </si>
  <si>
    <t>Indebtedness converted to shares of Series B Voting Preferred Stock</t>
  </si>
  <si>
    <t>Company issued shares of Series B Voting Preferred Stock to Santa Rosa</t>
  </si>
  <si>
    <t>Total issued and outstanding shares of Series B Preferred Stock</t>
  </si>
  <si>
    <t>Authorization of 1 for reverse stock split of outstanding shares of common stock</t>
  </si>
  <si>
    <t>Voting power of outstanding capital stock to effect the reverse stock split.</t>
  </si>
  <si>
    <t>99.00%</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_);_(&quot;$ &quot;(#,##0.0000)" numFmtId="167"/>
    <numFmt formatCode="_(&quot;$ &quot;#,##0.00_);_(&quot;$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437925</v>
      </c>
    </row>
    <row r="10" spans="1:3">
      <c s="4" r="A10" t="s">
        <v>16</v>
      </c>
      <c s="4" r="B10" t="s">
        <v>17</v>
      </c>
    </row>
    <row r="11" spans="1:3">
      <c s="4" r="A11" t="s">
        <v>18</v>
      </c>
      <c s="5" r="C11" t="n">
        <v>3472433130</v>
      </c>
    </row>
    <row r="12" spans="1:3">
      <c s="4" r="A12" t="s">
        <v>19</v>
      </c>
      <c s="6" r="C12" t="n">
        <v>347243</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5" r="B17" t="n">
        <v>2015</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7</v>
      </c>
      <c s="2" r="B1" t="s">
        <v>1</v>
      </c>
    </row>
    <row r="2" spans="1:2">
      <c s="2" r="B2" t="s">
        <v>2</v>
      </c>
    </row>
    <row r="3" spans="1:2">
      <c s="3" r="A3" t="s">
        <v>179</v>
      </c>
    </row>
    <row r="4" spans="1:2">
      <c s="4" r="A4" t="s">
        <v>37</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6" r="B3" t="n">
        <v>0</v>
      </c>
      <c s="6" r="C3" t="n">
        <v>636</v>
      </c>
    </row>
    <row r="4" spans="1:3">
      <c s="4" r="A4" t="s">
        <v>34</v>
      </c>
      <c s="5" r="B4" t="n">
        <v>63115</v>
      </c>
      <c s="5" r="C4" t="n">
        <v>79246</v>
      </c>
    </row>
    <row r="5" spans="1:3">
      <c s="4" r="A5" t="s">
        <v>35</v>
      </c>
      <c s="5" r="B5" t="n">
        <v>0</v>
      </c>
      <c s="5" r="C5" t="n">
        <v>0</v>
      </c>
    </row>
    <row r="6" spans="1:3">
      <c s="4" r="A6" t="s">
        <v>36</v>
      </c>
      <c s="5" r="B6" t="n">
        <v>63115</v>
      </c>
      <c s="5" r="C6" t="n">
        <v>79882</v>
      </c>
    </row>
    <row r="7" spans="1:3">
      <c s="4" r="A7" t="s">
        <v>37</v>
      </c>
      <c s="5" r="B7" t="n">
        <v>0</v>
      </c>
      <c s="5" r="C7" t="n">
        <v>0</v>
      </c>
    </row>
    <row r="8" spans="1:3">
      <c s="4" r="A8" t="s">
        <v>38</v>
      </c>
      <c s="5" r="B8" t="n">
        <v>85000</v>
      </c>
      <c s="5" r="C8" t="n">
        <v>85000</v>
      </c>
    </row>
    <row r="9" spans="1:3">
      <c s="4" r="A9" t="s">
        <v>39</v>
      </c>
      <c s="5" r="B9" t="n">
        <v>148115</v>
      </c>
      <c s="5" r="C9" t="n">
        <v>164882</v>
      </c>
    </row>
    <row r="10" spans="1:3">
      <c s="3" r="A10" t="s">
        <v>40</v>
      </c>
    </row>
    <row r="11" spans="1:3">
      <c s="4" r="A11" t="s">
        <v>41</v>
      </c>
      <c s="5" r="B11" t="n">
        <v>35441</v>
      </c>
      <c s="5" r="C11" t="n">
        <v>22277</v>
      </c>
    </row>
    <row r="12" spans="1:3">
      <c s="4" r="A12" t="s">
        <v>42</v>
      </c>
      <c s="5" r="B12" t="n">
        <v>2361905</v>
      </c>
      <c s="5" r="C12" t="n">
        <v>521208</v>
      </c>
    </row>
    <row r="13" spans="1:3">
      <c s="4" r="A13" t="s">
        <v>43</v>
      </c>
      <c s="5" r="B13" t="n">
        <v>209187</v>
      </c>
      <c s="5" r="C13" t="n">
        <v>60891</v>
      </c>
    </row>
    <row r="14" spans="1:3">
      <c s="4" r="A14" t="s">
        <v>44</v>
      </c>
      <c s="5" r="B14" t="n">
        <v>322029</v>
      </c>
      <c s="5" r="C14" t="n">
        <v>479320</v>
      </c>
    </row>
    <row r="15" spans="1:3">
      <c s="4" r="A15" t="s">
        <v>45</v>
      </c>
      <c s="5" r="B15" t="n">
        <v>42820</v>
      </c>
      <c s="5" r="C15" t="n">
        <v>10820</v>
      </c>
    </row>
    <row r="16" spans="1:3">
      <c s="4" r="A16" t="s">
        <v>46</v>
      </c>
      <c s="5" r="B16" t="n">
        <v>2971382</v>
      </c>
      <c s="5" r="C16" t="n">
        <v>1094516</v>
      </c>
    </row>
    <row r="17" spans="1:3">
      <c s="3" r="A17" t="s">
        <v>47</v>
      </c>
    </row>
    <row r="18" spans="1:3">
      <c s="4" r="A18" t="s">
        <v>48</v>
      </c>
      <c s="5" r="B18" t="n">
        <v>0</v>
      </c>
      <c s="5" r="C18" t="n">
        <v>0</v>
      </c>
    </row>
    <row r="19" spans="1:3">
      <c s="4" r="A19" t="s">
        <v>49</v>
      </c>
      <c s="5" r="B19" t="n">
        <v>3472433</v>
      </c>
      <c s="5" r="C19" t="n">
        <v>1433828</v>
      </c>
    </row>
    <row r="20" spans="1:3">
      <c s="4" r="A20" t="s">
        <v>50</v>
      </c>
      <c s="5" r="B20" t="n">
        <v>12389088</v>
      </c>
      <c s="5" r="C20" t="n">
        <v>13700055</v>
      </c>
    </row>
    <row r="21" spans="1:3">
      <c s="4" r="A21" t="s">
        <v>51</v>
      </c>
      <c s="5" r="B21" t="n">
        <v>-683</v>
      </c>
      <c s="5" r="C21" t="n">
        <v>-683</v>
      </c>
    </row>
    <row r="22" spans="1:3">
      <c s="4" r="A22" t="s">
        <v>52</v>
      </c>
      <c s="5" r="B22" t="n">
        <v>-18684105</v>
      </c>
      <c s="5" r="C22" t="n">
        <v>-16062834</v>
      </c>
    </row>
    <row r="23" spans="1:3">
      <c s="4" r="A23" t="s">
        <v>53</v>
      </c>
      <c s="5" r="B23" t="n">
        <v>-2823267</v>
      </c>
      <c s="5" r="C23" t="n">
        <v>-929634</v>
      </c>
    </row>
    <row r="24" spans="1:3">
      <c s="4" r="A24" t="s">
        <v>54</v>
      </c>
      <c s="6" r="B24" t="n">
        <v>148115</v>
      </c>
      <c s="6" r="C24" t="n">
        <v>164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s="1" r="A1" t="s">
        <v>209</v>
      </c>
      <c s="2" r="B1" t="s">
        <v>1</v>
      </c>
    </row>
    <row r="2" spans="1:2">
      <c s="2" r="B2" t="s">
        <v>2</v>
      </c>
    </row>
    <row r="3" spans="1:2">
      <c s="3" r="A3" t="s">
        <v>210</v>
      </c>
    </row>
    <row r="4" spans="1:2">
      <c s="4" r="A4" t="s">
        <v>211</v>
      </c>
      <c s="4" r="B4" t="s">
        <v>212</v>
      </c>
    </row>
    <row r="5" spans="1:2">
      <c s="4" r="A5" t="s">
        <v>213</v>
      </c>
      <c s="4" r="B5" t="s">
        <v>214</v>
      </c>
    </row>
    <row r="6" spans="1:2">
      <c s="4" r="A6" t="s">
        <v>215</v>
      </c>
      <c s="4" r="B6" t="s">
        <v>216</v>
      </c>
    </row>
    <row r="7" spans="1:2">
      <c s="4" r="A7" t="s">
        <v>217</v>
      </c>
      <c s="4" r="B7" t="s">
        <v>218</v>
      </c>
    </row>
    <row r="8" spans="1:2">
      <c s="4" r="A8" t="s">
        <v>37</v>
      </c>
      <c s="4" r="B8" t="s">
        <v>219</v>
      </c>
    </row>
    <row r="9" spans="1:2">
      <c s="4" r="A9" t="s">
        <v>220</v>
      </c>
      <c s="4" r="B9" t="s">
        <v>221</v>
      </c>
    </row>
    <row r="10" spans="1:2">
      <c s="4" r="A10" t="s">
        <v>222</v>
      </c>
      <c s="4" r="B10" t="s">
        <v>223</v>
      </c>
    </row>
    <row r="11" spans="1:2">
      <c s="4" r="A11" t="s">
        <v>199</v>
      </c>
      <c s="4" r="B11" t="s">
        <v>224</v>
      </c>
    </row>
    <row r="12" spans="1:2">
      <c s="4" r="A12" t="s">
        <v>85</v>
      </c>
      <c s="4" r="B12" t="s">
        <v>225</v>
      </c>
    </row>
    <row r="13" spans="1:2">
      <c s="4" r="A13" t="s">
        <v>226</v>
      </c>
      <c s="4" r="B13" t="s">
        <v>227</v>
      </c>
    </row>
    <row r="14" spans="1:2">
      <c s="4" r="A14" t="s">
        <v>228</v>
      </c>
      <c s="4" r="B14" t="s">
        <v>229</v>
      </c>
    </row>
    <row r="15" spans="1:2">
      <c s="4" r="A15" t="s">
        <v>230</v>
      </c>
      <c s="4" r="B15" t="s">
        <v>231</v>
      </c>
    </row>
    <row r="16" spans="1:2">
      <c s="4" r="A16" t="s">
        <v>232</v>
      </c>
      <c s="4" r="B16"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s="1" r="A1" t="s">
        <v>246</v>
      </c>
      <c s="2" r="B1" t="s">
        <v>2</v>
      </c>
      <c s="2" r="C1" t="s">
        <v>247</v>
      </c>
      <c s="2" r="D1" t="s">
        <v>248</v>
      </c>
      <c s="2" r="E1" t="s">
        <v>249</v>
      </c>
      <c s="2" r="F1" t="s">
        <v>250</v>
      </c>
      <c s="2" r="G1" t="s">
        <v>251</v>
      </c>
    </row>
    <row r="2" spans="1:7">
      <c s="3" r="A2" t="s">
        <v>252</v>
      </c>
    </row>
    <row r="3" spans="1:7">
      <c s="4" r="A3" t="s">
        <v>253</v>
      </c>
      <c s="4" r="G3" t="s">
        <v>254</v>
      </c>
    </row>
    <row r="4" spans="1:7">
      <c s="4" r="A4" t="s">
        <v>255</v>
      </c>
      <c s="4" r="F4" t="s">
        <v>254</v>
      </c>
    </row>
    <row r="5" spans="1:7">
      <c s="4" r="A5" t="s">
        <v>256</v>
      </c>
      <c s="5" r="C5" t="n">
        <v>2980000000</v>
      </c>
      <c s="5" r="D5" t="n">
        <v>900000000</v>
      </c>
      <c s="5" r="E5" t="n">
        <v>180000000</v>
      </c>
    </row>
    <row r="6" spans="1:7">
      <c s="4" r="A6" t="s">
        <v>257</v>
      </c>
      <c s="5" r="C6" t="n">
        <v>7980000000</v>
      </c>
      <c s="5" r="D6" t="n">
        <v>2980000000</v>
      </c>
      <c s="5" r="E6" t="n">
        <v>900000000</v>
      </c>
    </row>
    <row r="7" spans="1:7">
      <c s="4" r="A7" t="s">
        <v>258</v>
      </c>
      <c s="6" r="B7" t="n">
        <v>18684105</v>
      </c>
    </row>
    <row r="8" spans="1:7">
      <c s="4" r="A8" t="s">
        <v>259</v>
      </c>
      <c s="6" r="B8" t="n">
        <v>29082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60</v>
      </c>
      <c s="2" r="B1" t="s">
        <v>2</v>
      </c>
      <c s="2" r="C1" t="s">
        <v>31</v>
      </c>
    </row>
    <row r="2" spans="1:3">
      <c s="3" r="A2" t="s">
        <v>261</v>
      </c>
    </row>
    <row r="3" spans="1:3">
      <c s="4" r="A3" t="s">
        <v>37</v>
      </c>
      <c s="6" r="B3" t="n">
        <v>1973</v>
      </c>
      <c s="6" r="C3" t="n">
        <v>1973</v>
      </c>
    </row>
    <row r="4" spans="1:3">
      <c s="4" r="A4" t="s">
        <v>262</v>
      </c>
      <c s="5" r="B4" t="n">
        <v>-1973</v>
      </c>
      <c s="6" r="C4" t="n">
        <v>-1973</v>
      </c>
    </row>
    <row r="5" spans="1:3">
      <c s="4" r="A5" t="s">
        <v>263</v>
      </c>
      <c s="6" r="B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64</v>
      </c>
      <c s="2" r="B1" t="s">
        <v>2</v>
      </c>
      <c s="2" r="C1" t="s">
        <v>31</v>
      </c>
      <c s="2" r="D1" t="s">
        <v>265</v>
      </c>
      <c s="2" r="E1" t="s">
        <v>266</v>
      </c>
      <c s="2" r="F1" t="s">
        <v>267</v>
      </c>
      <c s="2" r="G1" t="s">
        <v>268</v>
      </c>
      <c s="2" r="H1" t="s">
        <v>269</v>
      </c>
      <c s="2" r="I1" t="s">
        <v>270</v>
      </c>
    </row>
    <row r="2" spans="1:9">
      <c s="3" r="A2" t="s">
        <v>271</v>
      </c>
    </row>
    <row r="3" spans="1:9">
      <c s="4" r="A3" t="s">
        <v>272</v>
      </c>
      <c s="6" r="H3" t="n">
        <v>20000</v>
      </c>
    </row>
    <row r="4" spans="1:9">
      <c s="4" r="A4" t="s">
        <v>273</v>
      </c>
      <c s="6" r="I4" t="n">
        <v>7500</v>
      </c>
    </row>
    <row r="5" spans="1:9">
      <c s="4" r="A5" t="s">
        <v>274</v>
      </c>
      <c s="6" r="G5" t="n">
        <v>6000</v>
      </c>
      <c s="6" r="I5" t="n">
        <v>5000</v>
      </c>
    </row>
    <row r="6" spans="1:9">
      <c s="4" r="A6" t="s">
        <v>275</v>
      </c>
      <c s="5" r="F6" t="n">
        <v>10000000</v>
      </c>
    </row>
    <row r="7" spans="1:9">
      <c s="4" r="A7" t="s">
        <v>276</v>
      </c>
      <c s="4" r="F7" t="s">
        <v>277</v>
      </c>
    </row>
    <row r="8" spans="1:9">
      <c s="4" r="A8" t="s">
        <v>278</v>
      </c>
      <c s="6" r="E8" t="n">
        <v>50000</v>
      </c>
    </row>
    <row r="9" spans="1:9">
      <c s="4" r="A9" t="s">
        <v>279</v>
      </c>
      <c s="6" r="E9" t="n">
        <v>7500</v>
      </c>
    </row>
    <row r="10" spans="1:9">
      <c s="4" r="A10" t="s">
        <v>280</v>
      </c>
      <c s="6" r="D10" t="n">
        <v>2000</v>
      </c>
    </row>
    <row r="11" spans="1:9">
      <c s="4" r="A11" t="s">
        <v>281</v>
      </c>
      <c s="6" r="B11" t="n">
        <v>10820</v>
      </c>
      <c s="6" r="C11" t="n">
        <v>108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82</v>
      </c>
      <c s="2" r="B1" t="s">
        <v>2</v>
      </c>
      <c s="2" r="C1" t="s">
        <v>31</v>
      </c>
    </row>
    <row r="2" spans="1:3">
      <c s="3" r="A2" t="s">
        <v>283</v>
      </c>
    </row>
    <row r="3" spans="1:3">
      <c s="4" r="A3" t="s">
        <v>284</v>
      </c>
      <c s="6" r="B3" t="n">
        <v>30000</v>
      </c>
      <c s="6" r="C3" t="n">
        <v>30000</v>
      </c>
    </row>
    <row r="4" spans="1:3">
      <c s="4" r="A4" t="s">
        <v>285</v>
      </c>
      <c s="5" r="B4" t="n">
        <v>12000</v>
      </c>
      <c s="5" r="C4" t="n">
        <v>12000</v>
      </c>
    </row>
    <row r="5" spans="1:3">
      <c s="4" r="A5" t="s">
        <v>286</v>
      </c>
      <c s="5" r="B5" t="n">
        <v>11774</v>
      </c>
      <c s="5" r="C5" t="n">
        <v>11774</v>
      </c>
    </row>
    <row r="6" spans="1:3">
      <c s="4" r="A6" t="s">
        <v>287</v>
      </c>
      <c s="5" r="B6" t="n">
        <v>57500</v>
      </c>
      <c s="5" r="C6" t="n">
        <v>57500</v>
      </c>
    </row>
    <row r="7" spans="1:3">
      <c s="4" r="A7" t="s">
        <v>288</v>
      </c>
      <c s="5" r="B7" t="n">
        <v>7500</v>
      </c>
      <c s="5" r="C7" t="n">
        <v>7500</v>
      </c>
    </row>
    <row r="8" spans="1:3">
      <c s="4" r="A8" t="s">
        <v>289</v>
      </c>
      <c s="5" r="B8" t="n">
        <v>7500</v>
      </c>
      <c s="5" r="C8" t="n">
        <v>7500</v>
      </c>
    </row>
    <row r="9" spans="1:3">
      <c s="4" r="A9" t="s">
        <v>290</v>
      </c>
      <c s="5" r="B9" t="n">
        <v>11000</v>
      </c>
      <c s="5" r="C9" t="n">
        <v>11000</v>
      </c>
    </row>
    <row r="10" spans="1:3">
      <c s="4" r="A10" t="s">
        <v>291</v>
      </c>
      <c s="5" r="B10" t="n">
        <v>7500</v>
      </c>
      <c s="5" r="C10" t="n">
        <v>7500</v>
      </c>
    </row>
    <row r="11" spans="1:3">
      <c s="4" r="A11" t="s">
        <v>292</v>
      </c>
      <c s="5" r="B11" t="n">
        <v>11000</v>
      </c>
      <c s="5" r="C11" t="n">
        <v>11000</v>
      </c>
    </row>
    <row r="12" spans="1:3">
      <c s="4" r="A12" t="s">
        <v>293</v>
      </c>
      <c s="5" r="B12" t="n">
        <v>7500</v>
      </c>
      <c s="5" r="C12" t="n">
        <v>7500</v>
      </c>
    </row>
    <row r="13" spans="1:3">
      <c s="4" r="A13" t="s">
        <v>294</v>
      </c>
      <c s="5" r="B13" t="n">
        <v>11000</v>
      </c>
      <c s="5" r="C13" t="n">
        <v>11000</v>
      </c>
    </row>
    <row r="14" spans="1:3">
      <c s="4" r="A14" t="s">
        <v>295</v>
      </c>
      <c s="5" r="B14" t="n">
        <v>7500</v>
      </c>
      <c s="5" r="C14" t="n">
        <v>7500</v>
      </c>
    </row>
    <row r="15" spans="1:3">
      <c s="4" r="A15" t="s">
        <v>296</v>
      </c>
      <c s="5" r="B15" t="n">
        <v>1000</v>
      </c>
      <c s="5" r="C15" t="n">
        <v>1000</v>
      </c>
    </row>
    <row r="16" spans="1:3">
      <c s="4" r="A16" t="s">
        <v>297</v>
      </c>
      <c s="5" r="B16" t="n">
        <v>11000</v>
      </c>
      <c s="5" r="C16" t="n">
        <v>11000</v>
      </c>
    </row>
    <row r="17" spans="1:3">
      <c s="4" r="A17" t="s">
        <v>298</v>
      </c>
      <c s="5" r="B17" t="n">
        <v>7500</v>
      </c>
      <c s="5" r="C17" t="n">
        <v>7500</v>
      </c>
    </row>
    <row r="18" spans="1:3">
      <c s="4" r="A18" t="s">
        <v>299</v>
      </c>
      <c s="5" r="B18" t="n">
        <v>16000</v>
      </c>
      <c s="5" r="C18" t="n">
        <v>16000</v>
      </c>
    </row>
    <row r="19" spans="1:3">
      <c s="4" r="A19" t="s">
        <v>300</v>
      </c>
      <c s="5" r="C19" t="n">
        <v>2455</v>
      </c>
    </row>
    <row r="20" spans="1:3">
      <c s="4" r="A20" t="s">
        <v>301</v>
      </c>
      <c s="5" r="B20" t="n">
        <v>7500</v>
      </c>
      <c s="5" r="C20" t="n">
        <v>7500</v>
      </c>
    </row>
    <row r="21" spans="1:3">
      <c s="4" r="A21" t="s">
        <v>302</v>
      </c>
      <c s="5" r="B21" t="n">
        <v>7000</v>
      </c>
      <c s="5" r="C21" t="n">
        <v>7000</v>
      </c>
    </row>
    <row r="22" spans="1:3">
      <c s="4" r="A22" t="s">
        <v>303</v>
      </c>
      <c s="5" r="B22" t="n">
        <v>7500</v>
      </c>
      <c s="5" r="C22" t="n">
        <v>7500</v>
      </c>
    </row>
    <row r="23" spans="1:3">
      <c s="4" r="A23" t="s">
        <v>304</v>
      </c>
      <c s="5" r="B23" t="n">
        <v>16000</v>
      </c>
      <c s="5" r="C23" t="n">
        <v>16000</v>
      </c>
    </row>
    <row r="24" spans="1:3">
      <c s="4" r="A24" t="s">
        <v>305</v>
      </c>
      <c s="5" r="B24" t="n">
        <v>7500</v>
      </c>
      <c s="5" r="C24" t="n">
        <v>7500</v>
      </c>
    </row>
    <row r="25" spans="1:3">
      <c s="4" r="A25" t="s">
        <v>306</v>
      </c>
      <c s="5" r="B25" t="n">
        <v>16000</v>
      </c>
      <c s="5" r="C25" t="n">
        <v>16000</v>
      </c>
    </row>
    <row r="26" spans="1:3">
      <c s="4" r="A26" t="s">
        <v>307</v>
      </c>
      <c s="5" r="B26" t="n">
        <v>26500</v>
      </c>
      <c s="5" r="C26" t="n">
        <v>26500</v>
      </c>
    </row>
    <row r="27" spans="1:3">
      <c s="4" r="A27" t="s">
        <v>308</v>
      </c>
      <c s="5" r="B27" t="n">
        <v>7500</v>
      </c>
      <c s="5" r="C27" t="n">
        <v>7500</v>
      </c>
    </row>
    <row r="28" spans="1:3">
      <c s="4" r="A28" t="s">
        <v>309</v>
      </c>
      <c s="5" r="B28" t="n">
        <v>16000</v>
      </c>
      <c s="5" r="C28" t="n">
        <v>16000</v>
      </c>
    </row>
    <row r="29" spans="1:3">
      <c s="4" r="A29" t="s">
        <v>310</v>
      </c>
      <c s="5" r="B29" t="n">
        <v>7500</v>
      </c>
      <c s="5" r="C29" t="n">
        <v>7500</v>
      </c>
    </row>
    <row r="30" spans="1:3">
      <c s="4" r="A30" t="s">
        <v>311</v>
      </c>
      <c s="5" r="B30" t="n">
        <v>11500</v>
      </c>
      <c s="5" r="C30" t="n">
        <v>16500</v>
      </c>
    </row>
    <row r="31" spans="1:3">
      <c s="4" r="A31" t="s">
        <v>312</v>
      </c>
      <c s="5" r="C31" t="n">
        <v>43089</v>
      </c>
    </row>
    <row r="32" spans="1:3">
      <c s="4" r="A32" t="s">
        <v>313</v>
      </c>
      <c s="5" r="B32" t="n">
        <v>23995</v>
      </c>
      <c s="5" r="C32" t="n">
        <v>25000</v>
      </c>
    </row>
    <row r="33" spans="1:3">
      <c s="4" r="A33" t="s">
        <v>314</v>
      </c>
      <c s="5" r="C33" t="n">
        <v>48000</v>
      </c>
    </row>
    <row r="34" spans="1:3">
      <c s="4" r="A34" t="s">
        <v>315</v>
      </c>
      <c s="5" r="B34" t="n">
        <v>24000</v>
      </c>
      <c s="5" r="C34" t="n">
        <v>25000</v>
      </c>
    </row>
    <row r="35" spans="1:3">
      <c s="4" r="A35" t="s">
        <v>316</v>
      </c>
      <c s="5" r="C35" t="n">
        <v>22085</v>
      </c>
    </row>
    <row r="36" spans="1:3">
      <c s="4" r="A36" t="s">
        <v>317</v>
      </c>
      <c s="5" r="B36" t="n">
        <v>25000</v>
      </c>
      <c s="5" r="C36" t="n">
        <v>25000</v>
      </c>
    </row>
    <row r="37" spans="1:3">
      <c s="4" r="A37" t="s">
        <v>318</v>
      </c>
      <c s="5" r="B37" t="n">
        <v>40000</v>
      </c>
      <c s="5" r="C37" t="n">
        <v>63000</v>
      </c>
    </row>
    <row r="38" spans="1:3">
      <c s="4" r="A38" t="s">
        <v>319</v>
      </c>
      <c s="5" r="B38" t="n">
        <v>33000</v>
      </c>
      <c s="5" r="C38" t="n">
        <v>33000</v>
      </c>
    </row>
    <row r="39" spans="1:3">
      <c s="4" r="A39" t="s">
        <v>320</v>
      </c>
      <c s="5" r="B39" t="n">
        <v>0</v>
      </c>
    </row>
    <row r="40" spans="1:3">
      <c s="4" r="A40" t="s">
        <v>321</v>
      </c>
      <c s="5" r="B40" t="n">
        <v>0</v>
      </c>
    </row>
    <row r="41" spans="1:3">
      <c s="4" r="A41" t="s">
        <v>322</v>
      </c>
      <c s="5" r="B41" t="n">
        <v>360000</v>
      </c>
    </row>
    <row r="42" spans="1:3">
      <c s="4" r="A42" t="s">
        <v>323</v>
      </c>
      <c s="5" r="B42" t="n">
        <v>360000</v>
      </c>
    </row>
    <row r="43" spans="1:3">
      <c s="4" r="A43" t="s">
        <v>324</v>
      </c>
      <c s="5" r="B43" t="n">
        <v>174510</v>
      </c>
    </row>
    <row r="44" spans="1:3">
      <c s="4" r="A44" t="s">
        <v>325</v>
      </c>
      <c s="5" r="B44" t="n">
        <v>240000</v>
      </c>
    </row>
    <row r="45" spans="1:3">
      <c s="4" r="A45" t="s">
        <v>326</v>
      </c>
      <c s="5" r="B45" t="n">
        <v>150000</v>
      </c>
    </row>
    <row r="46" spans="1:3">
      <c s="4" r="A46" t="s">
        <v>327</v>
      </c>
      <c s="5" r="B46" t="n">
        <v>75000</v>
      </c>
    </row>
    <row r="47" spans="1:3">
      <c s="4" r="A47" t="s">
        <v>328</v>
      </c>
      <c s="5" r="B47" t="n">
        <v>75000</v>
      </c>
    </row>
    <row r="48" spans="1:3">
      <c s="4" r="A48" t="s">
        <v>329</v>
      </c>
      <c s="5" r="B48" t="n">
        <v>75000</v>
      </c>
    </row>
    <row r="49" spans="1:3">
      <c s="4" r="A49" t="s">
        <v>330</v>
      </c>
      <c s="5" r="B49" t="n">
        <v>140000</v>
      </c>
    </row>
    <row r="50" spans="1:3">
      <c s="4" r="A50" t="s">
        <v>331</v>
      </c>
      <c s="5" r="B50" t="n">
        <v>140000</v>
      </c>
    </row>
    <row r="51" spans="1:3">
      <c s="4" r="A51" t="s">
        <v>332</v>
      </c>
      <c s="5" r="B51" t="n">
        <v>240000</v>
      </c>
    </row>
    <row r="52" spans="1:3">
      <c s="4" r="A52" t="s">
        <v>333</v>
      </c>
      <c s="5" r="B52" t="n">
        <v>2523279</v>
      </c>
      <c s="5" r="C52" t="n">
        <v>639404</v>
      </c>
    </row>
    <row r="53" spans="1:3">
      <c s="4" r="A53" t="s">
        <v>334</v>
      </c>
      <c s="5" r="B53" t="n">
        <v>-161374</v>
      </c>
      <c s="5" r="C53" t="n">
        <v>-118196</v>
      </c>
    </row>
    <row r="54" spans="1:3">
      <c s="4" r="A54" t="s">
        <v>42</v>
      </c>
      <c s="5" r="B54" t="n">
        <v>2361905</v>
      </c>
      <c s="5" r="C54" t="n">
        <v>521208</v>
      </c>
    </row>
    <row r="55" spans="1:3">
      <c s="4" r="A55" t="s">
        <v>335</v>
      </c>
      <c s="5" r="B55" t="n">
        <v>209187</v>
      </c>
      <c s="5" r="C55" t="n">
        <v>60891</v>
      </c>
    </row>
    <row r="56" spans="1:3">
      <c s="4" r="A56" t="s">
        <v>336</v>
      </c>
      <c s="6" r="B56" t="n">
        <v>2571092</v>
      </c>
      <c s="6" r="C56" t="n">
        <v>5820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s="1" r="A1" t="s">
        <v>337</v>
      </c>
      <c s="2" r="B1" t="s">
        <v>1</v>
      </c>
    </row>
    <row r="2" spans="1:5">
      <c s="2" r="B2" t="s">
        <v>2</v>
      </c>
      <c s="2" r="C2" t="s">
        <v>31</v>
      </c>
      <c s="2" r="D2" t="s">
        <v>338</v>
      </c>
      <c s="2" r="E2" t="s">
        <v>339</v>
      </c>
    </row>
    <row r="3" spans="1:5">
      <c s="3" r="A3" t="s">
        <v>340</v>
      </c>
    </row>
    <row r="4" spans="1:5">
      <c s="4" r="A4" t="s">
        <v>341</v>
      </c>
      <c s="6" r="D4" t="n">
        <v>20000</v>
      </c>
    </row>
    <row r="5" spans="1:5">
      <c s="4" r="A5" t="s">
        <v>342</v>
      </c>
      <c s="5" r="E5" t="n">
        <v>20000000</v>
      </c>
    </row>
    <row r="6" spans="1:5">
      <c s="4" r="A6" t="s">
        <v>343</v>
      </c>
      <c s="6" r="B6" t="n">
        <v>0</v>
      </c>
      <c s="6" r="C6" t="n">
        <v>67500</v>
      </c>
    </row>
    <row r="7" spans="1:5">
      <c s="4" r="A7" t="s">
        <v>344</v>
      </c>
      <c s="6" r="B7" t="n">
        <v>32000</v>
      </c>
      <c s="6" r="C7" t="n">
        <v>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5</v>
      </c>
      <c s="2" r="B1" t="s">
        <v>2</v>
      </c>
      <c s="2" r="C1" t="s">
        <v>31</v>
      </c>
    </row>
    <row r="2" spans="1:3">
      <c s="3" r="A2" t="s">
        <v>56</v>
      </c>
    </row>
    <row r="3" spans="1:3">
      <c s="4" r="A3" t="s">
        <v>57</v>
      </c>
      <c s="7" r="B3" t="n">
        <v>1e-05</v>
      </c>
      <c s="7" r="C3" t="n">
        <v>1e-05</v>
      </c>
    </row>
    <row r="4" spans="1:3">
      <c s="4" r="A4" t="s">
        <v>58</v>
      </c>
      <c s="5" r="B4" t="n">
        <v>20000000</v>
      </c>
      <c s="5" r="C4" t="n">
        <v>20000000</v>
      </c>
    </row>
    <row r="5" spans="1:3">
      <c s="4" r="A5" t="s">
        <v>59</v>
      </c>
      <c s="7" r="B5" t="n">
        <v>1e-05</v>
      </c>
      <c s="7" r="C5" t="n">
        <v>1e-05</v>
      </c>
    </row>
    <row r="6" spans="1:3">
      <c s="4" r="A6" t="s">
        <v>60</v>
      </c>
      <c s="5" r="B6" t="n">
        <v>7980000000</v>
      </c>
      <c s="5" r="C6" t="n">
        <v>7980000000</v>
      </c>
    </row>
    <row r="7" spans="1:3">
      <c s="4" r="A7" t="s">
        <v>61</v>
      </c>
      <c s="5" r="B7" t="n">
        <v>1433828416</v>
      </c>
      <c s="5" r="C7" t="n">
        <v>3472433130</v>
      </c>
    </row>
    <row r="8" spans="1:3">
      <c s="4" r="A8" t="s">
        <v>62</v>
      </c>
      <c s="5" r="B8" t="n">
        <v>1433828416</v>
      </c>
      <c s="5" r="C8" t="n">
        <v>3472433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5</v>
      </c>
      <c s="2" r="B1" t="s">
        <v>1</v>
      </c>
    </row>
    <row r="2" spans="1:3">
      <c s="2" r="B2" t="s">
        <v>2</v>
      </c>
      <c s="2" r="C2" t="s">
        <v>31</v>
      </c>
    </row>
    <row r="3" spans="1:3">
      <c s="3" r="A3" t="s">
        <v>346</v>
      </c>
    </row>
    <row r="4" spans="1:3">
      <c s="4" r="A4" t="s">
        <v>347</v>
      </c>
      <c s="6" r="B4" t="n">
        <v>279167</v>
      </c>
      <c s="6" r="C4" t="n">
        <v>526326</v>
      </c>
    </row>
    <row r="5" spans="1:3">
      <c s="4" r="A5" t="s">
        <v>348</v>
      </c>
      <c s="5" r="B5" t="n">
        <v>96990</v>
      </c>
      <c s="5" r="C5" t="n">
        <v>228725</v>
      </c>
    </row>
    <row r="6" spans="1:3">
      <c s="4" r="A6" t="s">
        <v>349</v>
      </c>
      <c s="5" r="B6" t="n">
        <v>214648</v>
      </c>
      <c s="5" r="C6" t="n">
        <v>446253</v>
      </c>
    </row>
    <row r="7" spans="1:3">
      <c s="4" r="A7" t="s">
        <v>350</v>
      </c>
      <c s="6" r="B7" t="n">
        <v>221809</v>
      </c>
      <c s="6" r="C7" t="n">
        <v>2652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51</v>
      </c>
      <c s="2" r="B1" t="s">
        <v>2</v>
      </c>
      <c s="2" r="C1" t="s">
        <v>31</v>
      </c>
    </row>
    <row r="2" spans="1:3">
      <c s="3" r="A2" t="s">
        <v>352</v>
      </c>
    </row>
    <row r="3" spans="1:3">
      <c s="4" r="A3" t="s">
        <v>353</v>
      </c>
      <c s="6" r="B3" t="n">
        <v>479320</v>
      </c>
      <c s="6" r="C3" t="n">
        <v>133962</v>
      </c>
    </row>
    <row r="4" spans="1:3">
      <c s="4" r="A4" t="s">
        <v>354</v>
      </c>
      <c s="5" r="B4" t="n">
        <v>279167</v>
      </c>
      <c s="5" r="C4" t="n">
        <v>526326</v>
      </c>
    </row>
    <row r="5" spans="1:3">
      <c s="4" r="A5" t="s">
        <v>355</v>
      </c>
      <c s="5" r="B5" t="n">
        <v>-214648</v>
      </c>
      <c s="5" r="C5" t="n">
        <v>-446253</v>
      </c>
    </row>
    <row r="6" spans="1:3">
      <c s="4" r="A6" t="s">
        <v>356</v>
      </c>
      <c s="5" r="B6" t="n">
        <v>-221809</v>
      </c>
      <c s="5" r="C6" t="n">
        <v>265285</v>
      </c>
    </row>
    <row r="7" spans="1:3">
      <c s="4" r="A7" t="s">
        <v>353</v>
      </c>
      <c s="6" r="B7" t="n">
        <v>322029</v>
      </c>
      <c s="6" r="C7" t="n">
        <v>4793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W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s="1" r="A1" t="s">
        <v>357</v>
      </c>
      <c s="2" r="B1" t="s">
        <v>2</v>
      </c>
      <c s="2" r="C1" t="s">
        <v>267</v>
      </c>
      <c s="2" r="D1" t="s">
        <v>358</v>
      </c>
      <c s="2" r="E1" t="s">
        <v>359</v>
      </c>
      <c s="2" r="F1" t="s">
        <v>360</v>
      </c>
      <c s="2" r="G1" t="s">
        <v>361</v>
      </c>
      <c s="2" r="H1" t="s">
        <v>362</v>
      </c>
      <c s="2" r="I1" t="s">
        <v>363</v>
      </c>
      <c s="2" r="J1" t="s">
        <v>364</v>
      </c>
      <c s="2" r="K1" t="s">
        <v>365</v>
      </c>
      <c s="2" r="L1" t="s">
        <v>366</v>
      </c>
      <c s="2" r="M1" t="s">
        <v>367</v>
      </c>
      <c s="2" r="N1" t="s">
        <v>368</v>
      </c>
      <c s="2" r="O1" t="s">
        <v>251</v>
      </c>
      <c s="2" r="P1" t="s">
        <v>369</v>
      </c>
      <c s="2" r="Q1" t="s">
        <v>370</v>
      </c>
      <c s="2" r="R1" t="s">
        <v>371</v>
      </c>
      <c s="2" r="S1" t="s">
        <v>372</v>
      </c>
      <c s="2" r="T1" t="s">
        <v>373</v>
      </c>
      <c s="2" r="U1" t="s">
        <v>374</v>
      </c>
      <c s="2" r="V1" t="s">
        <v>375</v>
      </c>
      <c s="2" r="W1" t="s">
        <v>376</v>
      </c>
    </row>
    <row r="2" spans="1:23">
      <c s="3" r="A2" t="s">
        <v>377</v>
      </c>
    </row>
    <row r="3" spans="1:23">
      <c s="4" r="A3" t="s">
        <v>378</v>
      </c>
      <c s="5" r="B3" t="n">
        <v>20000000</v>
      </c>
    </row>
    <row r="4" spans="1:23">
      <c s="4" r="A4" t="s">
        <v>379</v>
      </c>
      <c s="7" r="B4" t="n">
        <v>1e-05</v>
      </c>
    </row>
    <row r="5" spans="1:23">
      <c s="4" r="A5" t="s">
        <v>380</v>
      </c>
      <c s="5" r="B5" t="n">
        <v>7980000000</v>
      </c>
    </row>
    <row r="6" spans="1:23">
      <c s="4" r="A6" t="s">
        <v>381</v>
      </c>
      <c s="10" r="B6" t="n">
        <v>0.001</v>
      </c>
    </row>
    <row r="7" spans="1:23">
      <c s="4" r="A7" t="s">
        <v>382</v>
      </c>
      <c s="5" r="W7" t="n">
        <v>24000000</v>
      </c>
    </row>
    <row r="8" spans="1:23">
      <c s="4" r="A8" t="s">
        <v>383</v>
      </c>
      <c s="10" r="W8" t="n">
        <v>0.002</v>
      </c>
    </row>
    <row r="9" spans="1:23">
      <c s="4" r="A9" t="s">
        <v>384</v>
      </c>
      <c s="5" r="W9" t="n">
        <v>48000</v>
      </c>
    </row>
    <row r="10" spans="1:23">
      <c s="4" r="A10" t="s">
        <v>385</v>
      </c>
      <c s="5" r="E10" t="n">
        <v>125000</v>
      </c>
      <c s="5" r="F10" t="n">
        <v>250000</v>
      </c>
      <c s="5" r="G10" t="n">
        <v>160000</v>
      </c>
      <c s="5" r="H10" t="n">
        <v>100000</v>
      </c>
      <c s="5" r="I10" t="n">
        <v>125000</v>
      </c>
      <c s="5" r="J10" t="n">
        <v>125000</v>
      </c>
      <c s="5" r="K10" t="n">
        <v>50000</v>
      </c>
      <c s="5" r="L10" t="n">
        <v>156250</v>
      </c>
      <c s="5" r="M10" t="n">
        <v>31250</v>
      </c>
      <c s="5" r="N10" t="n">
        <v>100000</v>
      </c>
      <c s="5" r="P10" t="n">
        <v>105932</v>
      </c>
      <c s="5" r="Q10" t="n">
        <v>33333</v>
      </c>
      <c s="5" r="R10" t="n">
        <v>120000</v>
      </c>
      <c s="5" r="S10" t="n">
        <v>100000</v>
      </c>
      <c s="5" r="T10" t="n">
        <v>200000</v>
      </c>
      <c s="5" r="U10" t="n">
        <v>200000</v>
      </c>
      <c s="5" r="V10" t="n">
        <v>20400000</v>
      </c>
    </row>
    <row r="11" spans="1:23">
      <c s="4" r="A11" t="s">
        <v>386</v>
      </c>
      <c s="9" r="E11" t="n">
        <v>0.08</v>
      </c>
      <c s="9" r="F11" t="n">
        <v>0.1</v>
      </c>
      <c s="9" r="G11" t="n">
        <v>0.25</v>
      </c>
      <c s="9" r="H11" t="n">
        <v>0.4</v>
      </c>
      <c s="9" r="I11" t="n">
        <v>0.32</v>
      </c>
      <c s="9" r="J11" t="n">
        <v>0.4</v>
      </c>
      <c s="9" r="K11" t="n">
        <v>0.4</v>
      </c>
      <c s="9" r="L11" t="n">
        <v>0.32</v>
      </c>
      <c s="9" r="M11" t="n">
        <v>0.64</v>
      </c>
      <c s="9" r="N11" t="n">
        <v>0.5</v>
      </c>
      <c s="9" r="P11" t="n">
        <v>1.18</v>
      </c>
      <c s="9" r="Q11" t="n">
        <v>1.5</v>
      </c>
      <c s="6" r="R11" t="n">
        <v>1</v>
      </c>
      <c s="6" r="S11" t="n">
        <v>1</v>
      </c>
      <c s="9" r="T11" t="n">
        <v>0.25</v>
      </c>
      <c s="9" r="U11" t="n">
        <v>0.25</v>
      </c>
      <c s="8" r="V11" t="n">
        <v>0.0035</v>
      </c>
    </row>
    <row r="12" spans="1:23">
      <c s="4" r="A12" t="s">
        <v>387</v>
      </c>
      <c s="5" r="E12" t="n">
        <v>10000</v>
      </c>
      <c s="5" r="F12" t="n">
        <v>25000</v>
      </c>
      <c s="5" r="G12" t="n">
        <v>40000</v>
      </c>
      <c s="5" r="H12" t="n">
        <v>40000</v>
      </c>
      <c s="5" r="I12" t="n">
        <v>40000</v>
      </c>
      <c s="5" r="J12" t="n">
        <v>50000</v>
      </c>
      <c s="5" r="K12" t="n">
        <v>20000</v>
      </c>
      <c s="5" r="L12" t="n">
        <v>50000</v>
      </c>
      <c s="5" r="M12" t="n">
        <v>20000</v>
      </c>
      <c s="5" r="N12" t="n">
        <v>50000</v>
      </c>
      <c s="5" r="P12" t="n">
        <v>125000</v>
      </c>
      <c s="5" r="Q12" t="n">
        <v>50000</v>
      </c>
      <c s="5" r="R12" t="n">
        <v>120000</v>
      </c>
      <c s="5" r="S12" t="n">
        <v>100000</v>
      </c>
      <c s="5" r="T12" t="n">
        <v>50000</v>
      </c>
      <c s="5" r="U12" t="n">
        <v>50000</v>
      </c>
      <c s="5" r="V12" t="n">
        <v>71400</v>
      </c>
    </row>
    <row r="13" spans="1:23">
      <c s="4" r="A13" t="s">
        <v>388</v>
      </c>
      <c s="6" r="V13" t="n">
        <v>7025</v>
      </c>
    </row>
    <row r="14" spans="1:23">
      <c s="4" r="A14" t="s">
        <v>389</v>
      </c>
      <c s="6" r="V14" t="n">
        <v>64375</v>
      </c>
    </row>
    <row r="15" spans="1:23">
      <c s="4" r="A15" t="s">
        <v>390</v>
      </c>
      <c s="5" r="O15" t="n">
        <v>4000000</v>
      </c>
    </row>
    <row r="16" spans="1:23">
      <c s="4" r="A16" t="s">
        <v>391</v>
      </c>
      <c s="5" r="O16" t="n">
        <v>2000000</v>
      </c>
    </row>
    <row r="17" spans="1:23">
      <c s="4" r="A17" t="s">
        <v>392</v>
      </c>
      <c s="5" r="D17" t="n">
        <v>1000000</v>
      </c>
    </row>
    <row r="18" spans="1:23">
      <c s="4" r="A18" t="s">
        <v>393</v>
      </c>
      <c s="5" r="D18" t="n">
        <v>80000</v>
      </c>
    </row>
    <row r="19" spans="1:23">
      <c s="4" r="A19" t="s">
        <v>394</v>
      </c>
      <c s="5" r="C19" t="n">
        <v>10000000</v>
      </c>
    </row>
    <row r="20" spans="1:23">
      <c s="4" r="A20" t="s">
        <v>395</v>
      </c>
      <c s="4" r="C20" t="s">
        <v>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396</v>
      </c>
      <c s="2" r="B1" t="s">
        <v>397</v>
      </c>
      <c s="2" r="C1" t="s">
        <v>1</v>
      </c>
    </row>
    <row r="2" spans="1:6">
      <c s="2" r="B2" t="s">
        <v>267</v>
      </c>
      <c s="2" r="C2" t="s">
        <v>2</v>
      </c>
      <c s="2" r="D2" t="s">
        <v>31</v>
      </c>
      <c s="2" r="E2" t="s">
        <v>338</v>
      </c>
      <c s="2" r="F2" t="s">
        <v>339</v>
      </c>
    </row>
    <row r="3" spans="1:6">
      <c s="3" r="A3" t="s">
        <v>398</v>
      </c>
    </row>
    <row r="4" spans="1:6">
      <c s="4" r="A4" t="s">
        <v>399</v>
      </c>
      <c s="5" r="B4" t="n">
        <v>9585054</v>
      </c>
    </row>
    <row r="5" spans="1:6">
      <c s="4" r="A5" t="s">
        <v>400</v>
      </c>
      <c s="5" r="B5" t="n">
        <v>33800</v>
      </c>
    </row>
    <row r="6" spans="1:6">
      <c s="4" r="A6" t="s">
        <v>401</v>
      </c>
      <c s="5" r="C6" t="n">
        <v>2038604714</v>
      </c>
      <c s="5" r="D6" t="n">
        <v>1330814017</v>
      </c>
    </row>
    <row r="7" spans="1:6">
      <c s="4" r="A7" t="s">
        <v>402</v>
      </c>
      <c s="5" r="C7" t="n">
        <v>96990</v>
      </c>
      <c s="5" r="D7" t="n">
        <v>228725</v>
      </c>
    </row>
    <row r="8" spans="1:6">
      <c s="3" r="A8" t="s">
        <v>403</v>
      </c>
    </row>
    <row r="9" spans="1:6">
      <c s="4" r="A9" t="s">
        <v>404</v>
      </c>
      <c s="5" r="F9" t="n">
        <v>20000000</v>
      </c>
    </row>
    <row r="10" spans="1:6">
      <c s="4" r="A10" t="s">
        <v>405</v>
      </c>
      <c s="8" r="F10" t="n">
        <v>0.0025</v>
      </c>
    </row>
    <row r="11" spans="1:6">
      <c s="4" r="A11" t="s">
        <v>406</v>
      </c>
      <c s="6" r="E11" t="n">
        <v>3992571</v>
      </c>
      <c s="6" r="F11" t="n">
        <v>6967429</v>
      </c>
    </row>
    <row r="12" spans="1:6">
      <c s="4" r="A12" t="s">
        <v>407</v>
      </c>
      <c s="6" r="F12" t="n">
        <v>10960000</v>
      </c>
    </row>
  </sheetData>
  <mergeCells count="2">
    <mergeCell ref="A1:A2"/>
    <mergeCell ref="C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8</v>
      </c>
      <c s="2" r="B1" t="s">
        <v>409</v>
      </c>
      <c s="2" r="C1" t="s">
        <v>410</v>
      </c>
      <c s="2" r="D1" t="s">
        <v>411</v>
      </c>
      <c s="2" r="E1" t="s">
        <v>412</v>
      </c>
      <c s="2" r="F1" t="s">
        <v>413</v>
      </c>
      <c s="2" r="G1" t="s">
        <v>414</v>
      </c>
    </row>
    <row r="2" spans="1:7">
      <c s="3" r="A2" t="s">
        <v>415</v>
      </c>
    </row>
    <row r="3" spans="1:7">
      <c s="4" r="A3" t="s">
        <v>416</v>
      </c>
      <c s="5" r="B3" t="n">
        <v>22644333</v>
      </c>
      <c s="5" r="C3" t="n">
        <v>22644333</v>
      </c>
      <c s="5" r="D3" t="n">
        <v>13478164</v>
      </c>
      <c s="5" r="E3" t="n">
        <v>13478164</v>
      </c>
      <c s="5" r="F3" t="n">
        <v>5925083</v>
      </c>
      <c s="5" r="G3" t="n">
        <v>5925083</v>
      </c>
    </row>
    <row r="4" spans="1:7">
      <c s="4" r="A4" t="s">
        <v>417</v>
      </c>
      <c s="5" r="B4" t="n">
        <v>20400</v>
      </c>
      <c s="5" r="C4" t="n">
        <v>20400</v>
      </c>
      <c s="5" r="D4" t="n">
        <v>24800</v>
      </c>
      <c s="5" r="E4" t="n">
        <v>24800</v>
      </c>
      <c s="11" r="F4" t="n">
        <v>30438.08</v>
      </c>
      <c s="11" r="G4" t="n">
        <v>30438.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31"/>
  </cols>
  <sheetData>
    <row r="1" spans="1:2">
      <c s="1" r="A1" t="s">
        <v>418</v>
      </c>
      <c s="2" r="B1" t="s">
        <v>1</v>
      </c>
    </row>
    <row r="2" spans="1:2">
      <c s="2" r="B2" t="s">
        <v>419</v>
      </c>
    </row>
    <row r="3" spans="1:2">
      <c s="3" r="A3" t="s">
        <v>420</v>
      </c>
    </row>
    <row r="4" spans="1:2">
      <c s="4" r="A4" t="s">
        <v>421</v>
      </c>
      <c s="8" r="B4" t="n">
        <v>0.0025</v>
      </c>
    </row>
    <row r="5" spans="1:2">
      <c s="4" r="A5" t="s">
        <v>422</v>
      </c>
      <c s="6" r="B5" t="n">
        <v>0</v>
      </c>
    </row>
    <row r="6" spans="1:2">
      <c s="4" r="A6" t="s">
        <v>423</v>
      </c>
      <c s="9" r="B6" t="n">
        <v>0.55</v>
      </c>
    </row>
    <row r="7" spans="1:2">
      <c s="4" r="A7" t="s">
        <v>424</v>
      </c>
      <c s="12" r="B7" t="n">
        <v>1.5</v>
      </c>
    </row>
    <row r="8" spans="1:2">
      <c s="4" r="A8" t="s">
        <v>425</v>
      </c>
      <c s="4" r="B8"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27</v>
      </c>
      <c s="2" r="B1" t="s">
        <v>2</v>
      </c>
      <c s="2" r="C1" t="s">
        <v>31</v>
      </c>
      <c s="2" r="D1" t="s">
        <v>428</v>
      </c>
      <c s="2" r="E1" t="s">
        <v>429</v>
      </c>
      <c s="2" r="F1" t="s">
        <v>250</v>
      </c>
      <c s="2" r="G1" t="s">
        <v>430</v>
      </c>
      <c s="2" r="H1" t="s">
        <v>431</v>
      </c>
      <c s="2" r="I1" t="s">
        <v>338</v>
      </c>
      <c s="2" r="J1" t="s">
        <v>432</v>
      </c>
      <c s="2" r="K1" t="s">
        <v>251</v>
      </c>
      <c s="2" r="L1" t="s">
        <v>433</v>
      </c>
      <c s="2" r="M1" t="s">
        <v>374</v>
      </c>
    </row>
    <row r="2" spans="1:13">
      <c s="3" r="A2" t="s">
        <v>434</v>
      </c>
    </row>
    <row r="3" spans="1:13">
      <c s="4" r="A3" t="s">
        <v>435</v>
      </c>
      <c s="4" r="F3" t="s">
        <v>254</v>
      </c>
      <c s="4" r="K3" t="s">
        <v>254</v>
      </c>
      <c s="4" r="M3" t="s">
        <v>436</v>
      </c>
    </row>
    <row r="4" spans="1:13">
      <c s="4" r="A4" t="s">
        <v>437</v>
      </c>
      <c s="5" r="F4" t="n">
        <v>1000000</v>
      </c>
      <c s="5" r="I4" t="n">
        <v>2000000</v>
      </c>
      <c s="5" r="M4" t="n">
        <v>2000000</v>
      </c>
    </row>
    <row r="5" spans="1:13">
      <c s="4" r="A5" t="s">
        <v>438</v>
      </c>
      <c s="5" r="F5" t="n">
        <v>80000</v>
      </c>
    </row>
    <row r="6" spans="1:13">
      <c s="4" r="A6" t="s">
        <v>439</v>
      </c>
      <c s="6" r="M6" t="n">
        <v>103718</v>
      </c>
    </row>
    <row r="7" spans="1:13">
      <c s="4" r="A7" t="s">
        <v>440</v>
      </c>
      <c s="5" r="M7" t="n">
        <v>110000</v>
      </c>
    </row>
    <row r="8" spans="1:13">
      <c s="4" r="A8" t="s">
        <v>441</v>
      </c>
      <c s="6" r="E8" t="n">
        <v>5000</v>
      </c>
      <c s="6" r="L8" t="n">
        <v>57078</v>
      </c>
      <c s="5" r="M8" t="n">
        <v>46640</v>
      </c>
    </row>
    <row r="9" spans="1:13">
      <c s="4" r="A9" t="s">
        <v>442</v>
      </c>
      <c s="6" r="L9" t="n">
        <v>60000</v>
      </c>
      <c s="5" r="M9" t="n">
        <v>50000</v>
      </c>
    </row>
    <row r="10" spans="1:13">
      <c s="4" r="A10" t="s">
        <v>443</v>
      </c>
      <c s="6" r="D10" t="n">
        <v>25000</v>
      </c>
      <c s="6" r="G10" t="n">
        <v>969268</v>
      </c>
      <c s="6" r="J10" t="n">
        <v>484768</v>
      </c>
      <c s="5" r="M10" t="n">
        <v>969268</v>
      </c>
    </row>
    <row r="11" spans="1:13">
      <c s="4" r="A11" t="s">
        <v>444</v>
      </c>
      <c s="6" r="G11" t="n">
        <v>1000000</v>
      </c>
      <c s="6" r="J11" t="n">
        <v>500000</v>
      </c>
      <c s="6" r="M11" t="n">
        <v>1000000</v>
      </c>
    </row>
    <row r="12" spans="1:13">
      <c s="4" r="A12" t="s">
        <v>445</v>
      </c>
      <c s="6" r="I12" t="n">
        <v>32080</v>
      </c>
    </row>
    <row r="13" spans="1:13">
      <c s="4" r="A13" t="s">
        <v>446</v>
      </c>
      <c s="6" r="I13" t="n">
        <v>32836</v>
      </c>
    </row>
    <row r="14" spans="1:13">
      <c s="4" r="A14" t="s">
        <v>255</v>
      </c>
      <c s="4" r="I14" t="s">
        <v>436</v>
      </c>
    </row>
    <row r="15" spans="1:13">
      <c s="4" r="A15" t="s">
        <v>447</v>
      </c>
      <c s="4" r="I15" t="s">
        <v>448</v>
      </c>
    </row>
    <row r="16" spans="1:13">
      <c s="4" r="A16" t="s">
        <v>449</v>
      </c>
      <c s="6" r="I16" t="n">
        <v>1000000</v>
      </c>
    </row>
    <row r="17" spans="1:13">
      <c s="4" r="A17" t="s">
        <v>450</v>
      </c>
      <c s="6" r="H17" t="n">
        <v>1200000</v>
      </c>
    </row>
    <row r="18" spans="1:13">
      <c s="4" r="A18" t="s">
        <v>451</v>
      </c>
      <c s="6" r="B18" t="n">
        <v>0</v>
      </c>
      <c s="6" r="C18" t="n">
        <v>0</v>
      </c>
    </row>
    <row r="19" spans="1:13">
      <c s="4" r="A19" t="s">
        <v>452</v>
      </c>
      <c s="6" r="I19" t="n">
        <v>68599</v>
      </c>
      <c s="6" r="K19" t="n">
        <v>2000000</v>
      </c>
    </row>
    <row r="20" spans="1:13">
      <c s="4" r="A20" t="s">
        <v>453</v>
      </c>
      <c s="5" r="K20" t="n">
        <v>4000000</v>
      </c>
    </row>
    <row r="21" spans="1:13">
      <c s="4" r="A21" t="s">
        <v>454</v>
      </c>
      <c s="5" r="K21" t="n">
        <v>2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 customWidth="1" max="5" min="5" width="14"/>
  </cols>
  <sheetData>
    <row r="1" spans="1:5">
      <c s="1" r="A1" t="s">
        <v>455</v>
      </c>
      <c s="2" r="B1" t="s">
        <v>1</v>
      </c>
    </row>
    <row r="2" spans="1:5">
      <c s="2" r="B2" t="s">
        <v>2</v>
      </c>
      <c s="2" r="C2" t="s">
        <v>31</v>
      </c>
      <c s="2" r="D2" t="s">
        <v>338</v>
      </c>
      <c s="2" r="E2" t="s">
        <v>339</v>
      </c>
    </row>
    <row r="3" spans="1:5">
      <c s="3" r="A3" t="s">
        <v>456</v>
      </c>
    </row>
    <row r="4" spans="1:5">
      <c s="4" r="A4" t="s">
        <v>457</v>
      </c>
      <c s="6" r="E4" t="n">
        <v>27577</v>
      </c>
    </row>
    <row r="5" spans="1:5">
      <c s="4" r="A5" t="s">
        <v>458</v>
      </c>
      <c s="5" r="E5" t="n">
        <v>131295</v>
      </c>
    </row>
    <row r="6" spans="1:5">
      <c s="4" r="A6" t="s">
        <v>459</v>
      </c>
      <c s="5" r="E6" t="n">
        <v>103718</v>
      </c>
    </row>
    <row r="7" spans="1:5">
      <c s="4" r="A7" t="s">
        <v>460</v>
      </c>
      <c s="6" r="E7" t="n">
        <v>27577</v>
      </c>
    </row>
    <row r="8" spans="1:5">
      <c s="4" r="A8" t="s">
        <v>435</v>
      </c>
      <c s="4" r="E8" t="s">
        <v>254</v>
      </c>
    </row>
    <row r="9" spans="1:5">
      <c s="4" r="A9" t="s">
        <v>461</v>
      </c>
      <c s="6" r="E9" t="n">
        <v>50767</v>
      </c>
    </row>
    <row r="10" spans="1:5">
      <c s="4" r="A10" t="s">
        <v>462</v>
      </c>
      <c s="5" r="E10" t="n">
        <v>51800</v>
      </c>
    </row>
    <row r="11" spans="1:5">
      <c s="4" r="A11" t="s">
        <v>463</v>
      </c>
      <c s="5" r="E11" t="n">
        <v>17741</v>
      </c>
    </row>
    <row r="12" spans="1:5">
      <c s="4" r="A12" t="s">
        <v>443</v>
      </c>
      <c s="6" r="D12" t="n">
        <v>34008</v>
      </c>
      <c s="5" r="E12" t="n">
        <v>47806</v>
      </c>
    </row>
    <row r="13" spans="1:5">
      <c s="4" r="A13" t="s">
        <v>445</v>
      </c>
      <c s="6" r="B13" t="n">
        <v>0</v>
      </c>
      <c s="6" r="C13" t="n">
        <v>0</v>
      </c>
      <c s="5" r="D13" t="n">
        <v>47335</v>
      </c>
      <c s="5" r="E13" t="n">
        <v>20118</v>
      </c>
    </row>
    <row r="14" spans="1:5">
      <c s="4" r="A14" t="s">
        <v>451</v>
      </c>
      <c s="6" r="D14" t="n">
        <v>7040</v>
      </c>
      <c s="6" r="E14" t="n">
        <v>26968</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64</v>
      </c>
      <c s="2" r="B1" t="s">
        <v>1</v>
      </c>
    </row>
    <row r="2" spans="1:3">
      <c s="2" r="B2" t="s">
        <v>2</v>
      </c>
      <c s="2" r="C2" t="s">
        <v>31</v>
      </c>
    </row>
    <row r="3" spans="1:3">
      <c s="3" r="A3" t="s">
        <v>465</v>
      </c>
    </row>
    <row r="4" spans="1:3">
      <c s="4" r="A4" t="s">
        <v>466</v>
      </c>
      <c s="6" r="B4" t="n">
        <v>-2621271</v>
      </c>
      <c s="6" r="C4" t="n">
        <v>-1380491</v>
      </c>
    </row>
    <row r="5" spans="1:3">
      <c s="4" r="A5" t="s">
        <v>467</v>
      </c>
      <c s="4" r="B5" t="s">
        <v>468</v>
      </c>
      <c s="4" r="C5" t="s">
        <v>468</v>
      </c>
    </row>
    <row r="6" spans="1:3">
      <c s="4" r="A6" t="s">
        <v>469</v>
      </c>
      <c s="6" r="B6" t="n">
        <v>-891232</v>
      </c>
      <c s="6" r="C6" t="n">
        <v>-469367</v>
      </c>
    </row>
    <row r="7" spans="1:3">
      <c s="4" r="A7" t="s">
        <v>470</v>
      </c>
      <c s="5" r="B7" t="n">
        <v>-891232</v>
      </c>
      <c s="6" r="C7" t="n">
        <v>-469367</v>
      </c>
    </row>
    <row r="8" spans="1:3">
      <c s="4" r="A8" t="s">
        <v>81</v>
      </c>
      <c s="6" r="B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471</v>
      </c>
      <c s="2" r="B1" t="s">
        <v>472</v>
      </c>
    </row>
    <row r="2" spans="1:2">
      <c s="3" r="A2" t="s">
        <v>473</v>
      </c>
    </row>
    <row r="3" spans="1:2">
      <c s="4" r="A3" t="s">
        <v>474</v>
      </c>
      <c s="6" r="B3" t="n">
        <v>18684105</v>
      </c>
    </row>
    <row r="4" spans="1:2">
      <c s="4" r="A4" t="s">
        <v>475</v>
      </c>
      <c s="5" r="B4" t="n">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v>
      </c>
      <c s="2" r="B1" t="s">
        <v>1</v>
      </c>
    </row>
    <row r="2" spans="1:3">
      <c s="2" r="B2" t="s">
        <v>2</v>
      </c>
      <c s="2" r="C2" t="s">
        <v>31</v>
      </c>
    </row>
    <row r="3" spans="1:3">
      <c s="3" r="A3" t="s">
        <v>64</v>
      </c>
    </row>
    <row r="4" spans="1:3">
      <c s="4" r="A4" t="s">
        <v>64</v>
      </c>
      <c s="6" r="B4" t="n">
        <v>0</v>
      </c>
      <c s="6" r="C4" t="n">
        <v>0</v>
      </c>
    </row>
    <row r="5" spans="1:3">
      <c s="4" r="A5" t="s">
        <v>65</v>
      </c>
      <c s="5" r="B5" t="n">
        <v>0</v>
      </c>
      <c s="5" r="C5" t="n">
        <v>0</v>
      </c>
    </row>
    <row r="6" spans="1:3">
      <c s="4" r="A6" t="s">
        <v>66</v>
      </c>
      <c s="5" r="B6" t="n">
        <v>0</v>
      </c>
      <c s="5" r="C6" t="n">
        <v>0</v>
      </c>
    </row>
    <row r="7" spans="1:3">
      <c s="3" r="A7" t="s">
        <v>67</v>
      </c>
    </row>
    <row r="8" spans="1:3">
      <c s="4" r="A8" t="s">
        <v>68</v>
      </c>
      <c s="5" r="B8" t="n">
        <v>19910</v>
      </c>
      <c s="5" r="C8" t="n">
        <v>12675</v>
      </c>
    </row>
    <row r="9" spans="1:3">
      <c s="4" r="A9" t="s">
        <v>69</v>
      </c>
      <c s="5" r="B9" t="n">
        <v>0</v>
      </c>
      <c s="5" r="C9" t="n">
        <v>865</v>
      </c>
    </row>
    <row r="10" spans="1:3">
      <c s="4" r="A10" t="s">
        <v>70</v>
      </c>
      <c s="5" r="B10" t="n">
        <v>1860783</v>
      </c>
      <c s="5" r="C10" t="n">
        <v>215915</v>
      </c>
    </row>
    <row r="11" spans="1:3">
      <c s="4" r="A11" t="s">
        <v>71</v>
      </c>
      <c s="5" r="B11" t="n">
        <v>150000</v>
      </c>
      <c s="5" r="C11" t="n">
        <v>172500</v>
      </c>
    </row>
    <row r="12" spans="1:3">
      <c s="4" r="A12" t="s">
        <v>72</v>
      </c>
      <c s="5" r="B12" t="n">
        <v>9238</v>
      </c>
      <c s="5" r="C12" t="n">
        <v>116425</v>
      </c>
    </row>
    <row r="13" spans="1:3">
      <c s="4" r="A13" t="s">
        <v>73</v>
      </c>
      <c s="5" r="B13" t="n">
        <v>0</v>
      </c>
      <c s="5" r="C13" t="n">
        <v>0</v>
      </c>
    </row>
    <row r="14" spans="1:3">
      <c s="4" r="A14" t="s">
        <v>74</v>
      </c>
      <c s="5" r="B14" t="n">
        <v>-2039931</v>
      </c>
      <c s="5" r="C14" t="n">
        <v>-518380</v>
      </c>
    </row>
    <row r="15" spans="1:3">
      <c s="3" r="A15" t="s">
        <v>75</v>
      </c>
    </row>
    <row r="16" spans="1:3">
      <c s="4" r="A16" t="s">
        <v>76</v>
      </c>
      <c s="5" r="B16" t="n">
        <v>0</v>
      </c>
      <c s="5" r="C16" t="n">
        <v>0</v>
      </c>
    </row>
    <row r="17" spans="1:3">
      <c s="4" r="A17" t="s">
        <v>77</v>
      </c>
      <c s="5" r="B17" t="n">
        <v>221809</v>
      </c>
      <c s="5" r="C17" t="n">
        <v>-265285</v>
      </c>
    </row>
    <row r="18" spans="1:3">
      <c s="4" r="A18" t="s">
        <v>78</v>
      </c>
      <c s="5" r="B18" t="n">
        <v>-803149</v>
      </c>
      <c s="5" r="C18" t="n">
        <v>-596826</v>
      </c>
    </row>
    <row r="19" spans="1:3">
      <c s="4" r="A19" t="s">
        <v>79</v>
      </c>
      <c s="5" r="B19" t="n">
        <v>0</v>
      </c>
      <c s="5" r="C19" t="n">
        <v>0</v>
      </c>
    </row>
    <row r="20" spans="1:3">
      <c s="4" r="A20" t="s">
        <v>80</v>
      </c>
      <c s="5" r="B20" t="n">
        <v>-2621271</v>
      </c>
      <c s="5" r="C20" t="n">
        <v>-1380491</v>
      </c>
    </row>
    <row r="21" spans="1:3">
      <c s="4" r="A21" t="s">
        <v>81</v>
      </c>
      <c s="5" r="B21" t="n">
        <v>0</v>
      </c>
      <c s="5" r="C21" t="n">
        <v>0</v>
      </c>
    </row>
    <row r="22" spans="1:3">
      <c s="4" r="A22" t="s">
        <v>82</v>
      </c>
      <c s="5" r="B22" t="n">
        <v>-2621271</v>
      </c>
      <c s="5" r="C22" t="n">
        <v>-1380491</v>
      </c>
    </row>
    <row r="23" spans="1:3">
      <c s="3" r="A23" t="s">
        <v>83</v>
      </c>
    </row>
    <row r="24" spans="1:3">
      <c s="4" r="A24" t="s">
        <v>84</v>
      </c>
      <c s="5" r="B24" t="n">
        <v>0</v>
      </c>
      <c s="5" r="C24" t="n">
        <v>0</v>
      </c>
    </row>
    <row r="25" spans="1:3">
      <c s="4" r="A25" t="s">
        <v>85</v>
      </c>
      <c s="6" r="B25" t="n">
        <v>-2621271</v>
      </c>
      <c s="6" r="C25" t="n">
        <v>-1380491</v>
      </c>
    </row>
    <row r="26" spans="1:3">
      <c s="3" r="A26" t="s">
        <v>86</v>
      </c>
    </row>
    <row r="27" spans="1:3">
      <c s="4" r="A27" t="s">
        <v>87</v>
      </c>
      <c s="5" r="B27" t="n">
        <v>3188576454</v>
      </c>
      <c s="5" r="C27" t="n">
        <v>255480679</v>
      </c>
    </row>
    <row r="28" spans="1:3">
      <c s="4" r="A28" t="s">
        <v>88</v>
      </c>
      <c s="8" r="B28" t="n">
        <v>-0.0008</v>
      </c>
      <c s="9" r="C2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21"/>
  </cols>
  <sheetData>
    <row r="1" spans="1:2">
      <c s="1" r="A1" t="s">
        <v>476</v>
      </c>
      <c s="2" r="B1" t="s">
        <v>477</v>
      </c>
    </row>
    <row r="2" spans="1:2">
      <c s="3" r="A2" t="s">
        <v>478</v>
      </c>
    </row>
    <row r="3" spans="1:2">
      <c s="4" r="A3" t="s">
        <v>71</v>
      </c>
      <c s="6" r="B3" t="n">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9</v>
      </c>
      <c s="2" r="B1" t="s">
        <v>480</v>
      </c>
      <c s="2" r="C1" t="s">
        <v>481</v>
      </c>
      <c s="2" r="D1" t="s">
        <v>482</v>
      </c>
      <c s="2" r="E1" t="s">
        <v>483</v>
      </c>
    </row>
    <row r="2" spans="1:5">
      <c s="3" r="A2" t="s">
        <v>484</v>
      </c>
    </row>
    <row r="3" spans="1:5">
      <c s="4" r="A3" t="s">
        <v>485</v>
      </c>
      <c s="6" r="E3" t="n">
        <v>57500</v>
      </c>
    </row>
    <row r="4" spans="1:5">
      <c s="4" r="A4" t="s">
        <v>486</v>
      </c>
      <c s="4" r="E4" t="s">
        <v>487</v>
      </c>
    </row>
    <row r="5" spans="1:5">
      <c s="4" r="A5" t="s">
        <v>488</v>
      </c>
      <c s="5" r="D5" t="n">
        <v>1000</v>
      </c>
    </row>
    <row r="6" spans="1:5">
      <c s="4" r="A6" t="s">
        <v>489</v>
      </c>
      <c s="6" r="D6" t="n">
        <v>57500</v>
      </c>
    </row>
    <row r="7" spans="1:5">
      <c s="4" r="A7" t="s">
        <v>490</v>
      </c>
      <c s="5" r="B7" t="n">
        <v>1000</v>
      </c>
      <c s="5" r="D7" t="n">
        <v>1000</v>
      </c>
    </row>
    <row r="8" spans="1:5">
      <c s="4" r="A8" t="s">
        <v>491</v>
      </c>
      <c s="5" r="C8" t="n">
        <v>1000</v>
      </c>
    </row>
    <row r="9" spans="1:5">
      <c s="4" r="A9" t="s">
        <v>492</v>
      </c>
      <c s="5" r="C9" t="n">
        <v>1000</v>
      </c>
    </row>
    <row r="10" spans="1:5">
      <c s="4" r="A10" t="s">
        <v>493</v>
      </c>
      <c s="4" r="C10" t="s">
        <v>254</v>
      </c>
    </row>
    <row r="11" spans="1:5">
      <c s="4" r="A11" t="s">
        <v>494</v>
      </c>
      <c s="5" r="B11" t="n">
        <v>2000</v>
      </c>
    </row>
    <row r="12" spans="1:5">
      <c s="4" r="A12" t="s">
        <v>495</v>
      </c>
      <c s="4" r="B12" t="s">
        <v>4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0"/>
    <col customWidth="1" max="6" min="6" width="27"/>
    <col customWidth="1" max="7" min="7" width="46"/>
    <col customWidth="1" max="8" min="8" width="49"/>
    <col customWidth="1" max="9" min="9" width="27"/>
  </cols>
  <sheetData>
    <row r="1" spans="1:9">
      <c s="1" r="A1" t="s">
        <v>89</v>
      </c>
      <c s="2" r="B1" t="s">
        <v>90</v>
      </c>
      <c s="2" r="C1" t="s">
        <v>91</v>
      </c>
      <c s="2" r="D1" t="s">
        <v>92</v>
      </c>
      <c s="2" r="E1" t="s">
        <v>93</v>
      </c>
      <c s="2" r="F1" t="s">
        <v>94</v>
      </c>
      <c s="2" r="G1" t="s">
        <v>95</v>
      </c>
      <c s="2" r="H1" t="s">
        <v>96</v>
      </c>
      <c s="2" r="I1" t="s">
        <v>97</v>
      </c>
    </row>
    <row r="2" spans="1:9">
      <c s="4" r="A2" t="s">
        <v>98</v>
      </c>
      <c s="5" r="B2" t="n">
        <v>0</v>
      </c>
      <c s="5" r="C2" t="n">
        <v>0</v>
      </c>
      <c s="5" r="D2" t="n">
        <v>0</v>
      </c>
      <c s="5" r="E2" t="n">
        <v>0</v>
      </c>
      <c s="5" r="F2" t="n">
        <v>0</v>
      </c>
      <c s="5" r="G2" t="n">
        <v>0</v>
      </c>
      <c s="5" r="H2" t="n">
        <v>0</v>
      </c>
      <c s="5" r="I2" t="n">
        <v>0</v>
      </c>
    </row>
    <row r="3" spans="1:9">
      <c s="4" r="A3" t="s">
        <v>99</v>
      </c>
      <c s="6" r="D3" t="n">
        <v>24000000</v>
      </c>
      <c s="6" r="E3" t="n">
        <v>24000</v>
      </c>
      <c s="6" r="F3" t="n">
        <v>24000</v>
      </c>
      <c s="6" r="I3" t="n">
        <v>48000</v>
      </c>
    </row>
    <row r="4" spans="1:9">
      <c s="4" r="A4" t="s">
        <v>99</v>
      </c>
      <c s="6" r="D4" t="n">
        <v>20400000</v>
      </c>
      <c s="6" r="E4" t="n">
        <v>20400</v>
      </c>
      <c s="5" r="F4" t="n">
        <v>51000</v>
      </c>
      <c s="5" r="I4" t="n">
        <v>71400</v>
      </c>
    </row>
    <row r="5" spans="1:9">
      <c s="4" r="A5" t="s">
        <v>100</v>
      </c>
      <c s="6" r="F5" t="n">
        <v>-7025</v>
      </c>
      <c s="5" r="I5" t="n">
        <v>-7025</v>
      </c>
    </row>
    <row r="6" spans="1:9">
      <c s="4" r="A6" t="s">
        <v>101</v>
      </c>
      <c s="6" r="H6" t="n">
        <v>-9089</v>
      </c>
      <c s="6" r="I6" t="n">
        <v>-9089</v>
      </c>
    </row>
    <row r="7" spans="1:9">
      <c s="4" r="A7" t="s">
        <v>102</v>
      </c>
      <c s="5" r="B7" t="n">
        <v>0</v>
      </c>
      <c s="5" r="C7" t="n">
        <v>0</v>
      </c>
      <c s="5" r="D7" t="n">
        <v>44400000</v>
      </c>
      <c s="5" r="E7" t="n">
        <v>44400</v>
      </c>
      <c s="5" r="F7" t="n">
        <v>67975</v>
      </c>
      <c s="5" r="H7" t="n">
        <v>-9089</v>
      </c>
      <c s="5" r="I7" t="n">
        <v>103286</v>
      </c>
    </row>
    <row r="8" spans="1:9">
      <c s="4" r="A8" t="s">
        <v>103</v>
      </c>
      <c s="6" r="H8" t="n">
        <v>-102804</v>
      </c>
      <c s="6" r="I8" t="n">
        <v>-102804</v>
      </c>
    </row>
    <row r="9" spans="1:9">
      <c s="4" r="A9" t="s">
        <v>104</v>
      </c>
      <c s="5" r="D9" t="n">
        <v>44400000</v>
      </c>
      <c s="5" r="E9" t="n">
        <v>44400</v>
      </c>
      <c s="5" r="F9" t="n">
        <v>67975</v>
      </c>
      <c s="5" r="H9" t="n">
        <v>-111893</v>
      </c>
      <c s="5" r="I9" t="n">
        <v>482</v>
      </c>
    </row>
    <row r="10" spans="1:9">
      <c s="4" r="A10" t="s">
        <v>99</v>
      </c>
      <c s="6" r="D10" t="n">
        <v>400000</v>
      </c>
      <c s="6" r="E10" t="n">
        <v>400</v>
      </c>
      <c s="6" r="F10" t="n">
        <v>99600</v>
      </c>
      <c s="6" r="I10" t="n">
        <v>100000</v>
      </c>
    </row>
    <row r="11" spans="1:9">
      <c s="4" r="A11" t="s">
        <v>99</v>
      </c>
      <c s="5" r="D11" t="n">
        <v>220000</v>
      </c>
      <c s="5" r="E11" t="n">
        <v>220</v>
      </c>
      <c s="5" r="F11" t="n">
        <v>219780</v>
      </c>
      <c s="5" r="I11" t="n">
        <v>220000</v>
      </c>
    </row>
    <row r="12" spans="1:9">
      <c s="4" r="A12" t="s">
        <v>99</v>
      </c>
      <c s="5" r="D12" t="n">
        <v>33333</v>
      </c>
      <c s="5" r="E12" t="n">
        <v>33</v>
      </c>
      <c s="5" r="F12" t="n">
        <v>49967</v>
      </c>
      <c s="5" r="I12" t="n">
        <v>50000</v>
      </c>
    </row>
    <row r="13" spans="1:9">
      <c s="4" r="A13" t="s">
        <v>99</v>
      </c>
      <c s="6" r="D13" t="n">
        <v>105932</v>
      </c>
      <c s="6" r="E13" t="n">
        <v>106</v>
      </c>
      <c s="5" r="F13" t="n">
        <v>124894</v>
      </c>
      <c s="5" r="I13" t="n">
        <v>125000</v>
      </c>
    </row>
    <row r="14" spans="1:9">
      <c s="4" r="A14" t="s">
        <v>105</v>
      </c>
      <c s="6" r="G14" t="n">
        <v>-2802</v>
      </c>
      <c s="5" r="I14" t="n">
        <v>-2802</v>
      </c>
    </row>
    <row r="15" spans="1:9">
      <c s="4" r="A15" t="s">
        <v>106</v>
      </c>
      <c s="6" r="F15" t="n">
        <v>6967429</v>
      </c>
      <c s="5" r="I15" t="n">
        <v>6967429</v>
      </c>
    </row>
    <row r="16" spans="1:9">
      <c s="4" r="A16" t="s">
        <v>103</v>
      </c>
      <c s="6" r="H16" t="n">
        <v>-7495347</v>
      </c>
      <c s="6" r="I16" t="n">
        <v>-7495347</v>
      </c>
    </row>
    <row r="17" spans="1:9">
      <c s="4" r="A17" t="s">
        <v>107</v>
      </c>
      <c s="5" r="B17" t="n">
        <v>0</v>
      </c>
      <c s="5" r="C17" t="n">
        <v>0</v>
      </c>
      <c s="5" r="D17" t="n">
        <v>45159265</v>
      </c>
      <c s="5" r="E17" t="n">
        <v>45159</v>
      </c>
      <c s="5" r="F17" t="n">
        <v>7529645</v>
      </c>
      <c s="5" r="G17" t="n">
        <v>-2802</v>
      </c>
      <c s="5" r="H17" t="n">
        <v>-7607240</v>
      </c>
      <c s="5" r="I17" t="n">
        <v>-35238</v>
      </c>
    </row>
    <row r="18" spans="1:9">
      <c s="4" r="A18" t="s">
        <v>108</v>
      </c>
      <c s="6" r="D18" t="n">
        <v>4000000</v>
      </c>
      <c s="6" r="E18" t="n">
        <v>4000</v>
      </c>
      <c s="6" r="F18" t="n">
        <v>1996000</v>
      </c>
      <c s="6" r="I18" t="n">
        <v>2000000</v>
      </c>
    </row>
    <row r="19" spans="1:9">
      <c s="4" r="A19" t="s">
        <v>99</v>
      </c>
      <c s="5" r="D19" t="n">
        <v>100000</v>
      </c>
      <c s="5" r="E19" t="n">
        <v>100</v>
      </c>
      <c s="5" r="F19" t="n">
        <v>49900</v>
      </c>
      <c s="5" r="I19" t="n">
        <v>50000</v>
      </c>
    </row>
    <row r="20" spans="1:9">
      <c s="4" r="A20" t="s">
        <v>99</v>
      </c>
      <c s="5" r="D20" t="n">
        <v>31250</v>
      </c>
      <c s="5" r="E20" t="n">
        <v>31</v>
      </c>
      <c s="5" r="F20" t="n">
        <v>19969</v>
      </c>
      <c s="5" r="I20" t="n">
        <v>20000</v>
      </c>
    </row>
    <row r="21" spans="1:9">
      <c s="4" r="A21" t="s">
        <v>99</v>
      </c>
      <c s="5" r="D21" t="n">
        <v>281250</v>
      </c>
      <c s="5" r="E21" t="n">
        <v>281</v>
      </c>
      <c s="5" r="F21" t="n">
        <v>89719</v>
      </c>
      <c s="5" r="I21" t="n">
        <v>90000</v>
      </c>
    </row>
    <row r="22" spans="1:9">
      <c s="4" r="A22" t="s">
        <v>99</v>
      </c>
      <c s="6" r="D22" t="n">
        <v>275000</v>
      </c>
      <c s="6" r="E22" t="n">
        <v>275</v>
      </c>
      <c s="5" r="F22" t="n">
        <v>109725</v>
      </c>
      <c s="5" r="I22" t="n">
        <v>110000</v>
      </c>
    </row>
    <row r="23" spans="1:9">
      <c s="4" r="A23" t="s">
        <v>105</v>
      </c>
      <c s="6" r="G23" t="n">
        <v>-4653</v>
      </c>
      <c s="5" r="I23" t="n">
        <v>-4653</v>
      </c>
    </row>
    <row r="24" spans="1:9">
      <c s="4" r="A24" t="s">
        <v>106</v>
      </c>
      <c s="6" r="F24" t="n">
        <v>3992571</v>
      </c>
      <c s="5" r="I24" t="n">
        <v>3992571</v>
      </c>
    </row>
    <row r="25" spans="1:9">
      <c s="4" r="A25" t="s">
        <v>109</v>
      </c>
      <c s="6" r="H25" t="n">
        <v>-6304842</v>
      </c>
      <c s="6" r="I25" t="n">
        <v>-6304842</v>
      </c>
    </row>
    <row r="26" spans="1:9">
      <c s="4" r="A26" t="s">
        <v>110</v>
      </c>
      <c s="5" r="B26" t="n">
        <v>0</v>
      </c>
      <c s="5" r="C26" t="n">
        <v>0</v>
      </c>
      <c s="5" r="D26" t="n">
        <v>49846765</v>
      </c>
      <c s="5" r="E26" t="n">
        <v>49846</v>
      </c>
      <c s="5" r="F26" t="n">
        <v>13787529</v>
      </c>
      <c s="5" r="G26" t="n">
        <v>-7455</v>
      </c>
      <c s="5" r="H26" t="n">
        <v>-13912082</v>
      </c>
      <c s="5" r="I26" t="n">
        <v>-82162</v>
      </c>
    </row>
    <row r="27" spans="1:9">
      <c s="4" r="A27" t="s">
        <v>99</v>
      </c>
      <c s="6" r="D27" t="n">
        <v>160000</v>
      </c>
      <c s="6" r="E27" t="n">
        <v>160</v>
      </c>
      <c s="6" r="F27" t="n">
        <v>39840</v>
      </c>
      <c s="6" r="I27" t="n">
        <v>40000</v>
      </c>
    </row>
    <row r="28" spans="1:9">
      <c s="4" r="A28" t="s">
        <v>99</v>
      </c>
      <c s="5" r="D28" t="n">
        <v>250000</v>
      </c>
      <c s="5" r="E28" t="n">
        <v>250</v>
      </c>
      <c s="5" r="F28" t="n">
        <v>24750</v>
      </c>
      <c s="5" r="I28" t="n">
        <v>25000</v>
      </c>
    </row>
    <row r="29" spans="1:9">
      <c s="4" r="A29" t="s">
        <v>99</v>
      </c>
      <c s="5" r="D29" t="n">
        <v>125000</v>
      </c>
      <c s="5" r="E29" t="n">
        <v>125</v>
      </c>
      <c s="5" r="F29" t="n">
        <v>9875</v>
      </c>
      <c s="5" r="I29" t="n">
        <v>10000</v>
      </c>
    </row>
    <row r="30" spans="1:9">
      <c s="4" r="A30" t="s">
        <v>108</v>
      </c>
      <c s="6" r="D30" t="n">
        <v>1000000</v>
      </c>
      <c s="6" r="E30" t="n">
        <v>1000</v>
      </c>
      <c s="5" r="F30" t="n">
        <v>79000</v>
      </c>
      <c s="5" r="I30" t="n">
        <v>80000</v>
      </c>
    </row>
    <row r="31" spans="1:9">
      <c s="4" r="A31" t="s">
        <v>111</v>
      </c>
      <c s="6" r="F31" t="n">
        <v>30000</v>
      </c>
      <c s="5" r="I31" t="n">
        <v>30000</v>
      </c>
    </row>
    <row r="32" spans="1:9">
      <c s="4" r="A32" t="s">
        <v>105</v>
      </c>
      <c s="6" r="G32" t="n">
        <v>6927</v>
      </c>
      <c s="5" r="I32" t="n">
        <v>6927</v>
      </c>
    </row>
    <row r="33" spans="1:9">
      <c s="4" r="A33" t="s">
        <v>109</v>
      </c>
      <c s="6" r="H33" t="n">
        <v>-298289</v>
      </c>
      <c s="6" r="I33" t="n">
        <v>-298289</v>
      </c>
    </row>
    <row r="34" spans="1:9">
      <c s="4" r="A34" t="s">
        <v>112</v>
      </c>
      <c s="5" r="B34" t="n">
        <v>0</v>
      </c>
      <c s="5" r="C34" t="n">
        <v>0</v>
      </c>
      <c s="5" r="D34" t="n">
        <v>51381765</v>
      </c>
      <c s="5" r="E34" t="n">
        <v>51381</v>
      </c>
      <c s="5" r="F34" t="n">
        <v>13970994</v>
      </c>
      <c s="5" r="G34" t="n">
        <v>-528</v>
      </c>
      <c s="5" r="H34" t="n">
        <v>-14210371</v>
      </c>
      <c s="5" r="I34" t="n">
        <v>-188524</v>
      </c>
    </row>
    <row r="35" spans="1:9">
      <c s="4" r="A35" t="s">
        <v>113</v>
      </c>
      <c s="6" r="D35" t="n">
        <v>9585054</v>
      </c>
      <c s="6" r="E35" t="n">
        <v>9585</v>
      </c>
      <c s="6" r="F35" t="n">
        <v>65501</v>
      </c>
      <c s="6" r="I35" t="n">
        <v>75086</v>
      </c>
    </row>
    <row r="36" spans="1:9">
      <c s="4" r="A36" t="s">
        <v>114</v>
      </c>
      <c s="5" r="D36" t="n">
        <v>5925083</v>
      </c>
      <c s="5" r="E36" t="n">
        <v>5925</v>
      </c>
      <c s="5" r="F36" t="n">
        <v>21075</v>
      </c>
      <c s="5" r="I36" t="n">
        <v>27000</v>
      </c>
    </row>
    <row r="37" spans="1:9">
      <c s="4" r="A37" t="s">
        <v>115</v>
      </c>
      <c s="5" r="F37" t="n">
        <v>43424</v>
      </c>
      <c s="5" r="I37" t="n">
        <v>43424</v>
      </c>
    </row>
    <row r="38" spans="1:9">
      <c s="4" r="A38" t="s">
        <v>116</v>
      </c>
      <c s="5" r="D38" t="n">
        <v>13478164</v>
      </c>
      <c s="5" r="E38" t="n">
        <v>13478</v>
      </c>
      <c s="5" r="F38" t="n">
        <v>11321</v>
      </c>
      <c s="5" r="I38" t="n">
        <v>24799</v>
      </c>
    </row>
    <row r="39" spans="1:9">
      <c s="4" r="A39" t="s">
        <v>117</v>
      </c>
      <c s="5" r="F39" t="n">
        <v>52566</v>
      </c>
      <c s="5" r="I39" t="n">
        <v>52566</v>
      </c>
    </row>
    <row r="40" spans="1:9">
      <c s="4" r="A40" t="s">
        <v>118</v>
      </c>
      <c s="6" r="D40" t="n">
        <v>22644333</v>
      </c>
      <c s="6" r="E40" t="n">
        <v>22644</v>
      </c>
      <c s="5" r="I40" t="n">
        <v>22644</v>
      </c>
    </row>
    <row r="41" spans="1:9">
      <c s="4" r="A41" t="s">
        <v>119</v>
      </c>
      <c s="5" r="F41" t="n">
        <v>35862</v>
      </c>
      <c s="5" r="I41" t="n">
        <v>35862</v>
      </c>
    </row>
    <row r="42" spans="1:9">
      <c s="4" r="A42" t="s">
        <v>120</v>
      </c>
      <c s="5" r="F42" t="n">
        <v>-11029</v>
      </c>
      <c s="5" r="I42" t="n">
        <v>-11029</v>
      </c>
    </row>
    <row r="43" spans="1:9">
      <c s="4" r="A43" t="s">
        <v>121</v>
      </c>
      <c s="6" r="F43" t="n">
        <v>137228</v>
      </c>
      <c s="5" r="I43" t="n">
        <v>137228</v>
      </c>
    </row>
    <row r="44" spans="1:9">
      <c s="4" r="A44" t="s">
        <v>122</v>
      </c>
      <c s="5" r="I44" t="n">
        <v>-155</v>
      </c>
    </row>
    <row r="45" spans="1:9">
      <c s="4" r="A45" t="s">
        <v>109</v>
      </c>
      <c s="6" r="H45" t="n">
        <v>-471972</v>
      </c>
      <c s="6" r="I45" t="n">
        <v>-471972</v>
      </c>
    </row>
    <row r="46" spans="1:9">
      <c s="4" r="A46" t="s">
        <v>123</v>
      </c>
      <c s="5" r="B46" t="n">
        <v>0</v>
      </c>
      <c s="5" r="C46" t="n">
        <v>0</v>
      </c>
      <c s="5" r="D46" t="n">
        <v>103014399</v>
      </c>
      <c s="5" r="E46" t="n">
        <v>103014</v>
      </c>
      <c s="5" r="F46" t="n">
        <v>14326942</v>
      </c>
      <c s="5" r="G46" t="n">
        <v>-683</v>
      </c>
      <c s="5" r="H46" t="n">
        <v>-14682344</v>
      </c>
      <c s="5" r="I46" t="n">
        <v>-253071</v>
      </c>
    </row>
    <row r="47" spans="1:9">
      <c s="4" r="A47" t="s">
        <v>124</v>
      </c>
      <c s="6" r="D47" t="n">
        <v>25545733</v>
      </c>
      <c s="6" r="E47" t="n">
        <v>25546</v>
      </c>
      <c s="6" r="F47" t="n">
        <v>-9946</v>
      </c>
      <c s="6" r="I47" t="n">
        <v>15600</v>
      </c>
    </row>
    <row r="48" spans="1:9">
      <c s="4" r="A48" t="s">
        <v>125</v>
      </c>
      <c s="5" r="F48" t="n">
        <v>31913</v>
      </c>
      <c s="5" r="I48" t="n">
        <v>31913</v>
      </c>
    </row>
    <row r="49" spans="1:9">
      <c s="4" r="A49" t="s">
        <v>126</v>
      </c>
      <c s="5" r="D49" t="n">
        <v>33942505</v>
      </c>
      <c s="5" r="E49" t="n">
        <v>33943</v>
      </c>
      <c s="5" r="F49" t="n">
        <v>-22402</v>
      </c>
      <c s="5" r="I49" t="n">
        <v>11540</v>
      </c>
    </row>
    <row r="50" spans="1:9">
      <c s="4" r="A50" t="s">
        <v>127</v>
      </c>
      <c s="5" r="F50" t="n">
        <v>25368</v>
      </c>
      <c s="5" r="I50" t="n">
        <v>25368</v>
      </c>
    </row>
    <row r="51" spans="1:9">
      <c s="4" r="A51" t="s">
        <v>128</v>
      </c>
      <c s="5" r="D51" t="n">
        <v>111069021</v>
      </c>
      <c s="5" r="E51" t="n">
        <v>111069</v>
      </c>
      <c s="5" r="F51" t="n">
        <v>-73663</v>
      </c>
      <c s="5" r="I51" t="n">
        <v>37406</v>
      </c>
    </row>
    <row r="52" spans="1:9">
      <c s="4" r="A52" t="s">
        <v>129</v>
      </c>
      <c s="5" r="F52" t="n">
        <v>84362</v>
      </c>
      <c s="5" r="I52" t="n">
        <v>84362</v>
      </c>
    </row>
    <row r="53" spans="1:9">
      <c s="4" r="A53" t="s">
        <v>130</v>
      </c>
      <c s="6" r="D53" t="n">
        <v>1160256758</v>
      </c>
      <c s="6" r="E53" t="n">
        <v>1160257</v>
      </c>
      <c s="5" r="F53" t="n">
        <v>-1029837</v>
      </c>
      <c s="5" r="I53" t="n">
        <v>130419</v>
      </c>
    </row>
    <row r="54" spans="1:9">
      <c s="4" r="A54" t="s">
        <v>131</v>
      </c>
      <c s="5" r="F54" t="n">
        <v>338369</v>
      </c>
      <c s="5" r="I54" t="n">
        <v>338369</v>
      </c>
    </row>
    <row r="55" spans="1:9">
      <c s="4" r="A55" t="s">
        <v>121</v>
      </c>
      <c s="6" r="F55" t="n">
        <v>28950</v>
      </c>
      <c s="5" r="I55" t="n">
        <v>28950</v>
      </c>
    </row>
    <row r="56" spans="1:9">
      <c s="4" r="A56" t="s">
        <v>109</v>
      </c>
      <c s="6" r="H56" t="n">
        <v>-1380491</v>
      </c>
      <c s="6" r="I56" t="n">
        <v>-1380491</v>
      </c>
    </row>
    <row r="57" spans="1:9">
      <c s="4" r="A57" t="s">
        <v>132</v>
      </c>
      <c s="5" r="C57" t="n">
        <v>0</v>
      </c>
      <c s="5" r="D57" t="n">
        <v>0</v>
      </c>
      <c s="5" r="E57" t="n">
        <v>1433828</v>
      </c>
      <c s="5" r="F57" t="n">
        <v>13700055</v>
      </c>
      <c s="5" r="G57" t="n">
        <v>-683</v>
      </c>
      <c s="5" r="H57" t="n">
        <v>-16062834</v>
      </c>
      <c s="5" r="I57" t="n">
        <v>-929634</v>
      </c>
    </row>
    <row r="58" spans="1:9">
      <c s="4" r="A58" t="s">
        <v>133</v>
      </c>
      <c s="6" r="D58" t="n">
        <v>1612604714</v>
      </c>
      <c s="6" r="E58" t="n">
        <v>1612605</v>
      </c>
      <c s="6" r="F58" t="n">
        <v>-1519110</v>
      </c>
      <c s="6" r="I58" t="n">
        <v>93495</v>
      </c>
    </row>
    <row r="59" spans="1:9">
      <c s="4" r="A59" t="s">
        <v>134</v>
      </c>
      <c s="5" r="F59" t="n">
        <v>196658</v>
      </c>
      <c s="5" r="I59" t="n">
        <v>196658</v>
      </c>
    </row>
    <row r="60" spans="1:9">
      <c s="4" r="A60" t="s">
        <v>135</v>
      </c>
      <c s="5" r="D60" t="n">
        <v>277000000</v>
      </c>
      <c s="5" r="E60" t="n">
        <v>277000</v>
      </c>
      <c s="5" r="F60" t="n">
        <v>-274995</v>
      </c>
      <c s="5" r="I60" t="n">
        <v>2005</v>
      </c>
    </row>
    <row r="61" spans="1:9">
      <c s="4" r="A61" t="s">
        <v>136</v>
      </c>
      <c s="5" r="F61" t="n">
        <v>17990</v>
      </c>
      <c s="5" r="I61" t="n">
        <v>17990</v>
      </c>
    </row>
    <row r="62" spans="1:9">
      <c s="4" r="A62" t="s">
        <v>137</v>
      </c>
      <c s="6" r="D62" t="n">
        <v>149000000</v>
      </c>
      <c s="6" r="E62" t="n">
        <v>149000</v>
      </c>
      <c s="5" r="F62" t="n">
        <v>-147510</v>
      </c>
      <c s="5" r="I62" t="n">
        <v>1490</v>
      </c>
    </row>
    <row r="63" spans="1:9">
      <c s="4" r="A63" t="s">
        <v>121</v>
      </c>
      <c s="6" r="F63" t="n">
        <v>416000</v>
      </c>
      <c s="5" r="I63" t="n">
        <v>416000</v>
      </c>
    </row>
    <row r="64" spans="1:9">
      <c s="4" r="A64" t="s">
        <v>109</v>
      </c>
      <c s="6" r="H64" t="n">
        <v>-2621271</v>
      </c>
      <c s="6" r="I64" t="n">
        <v>-2621271</v>
      </c>
    </row>
    <row r="65" spans="1:9">
      <c s="4" r="A65" t="s">
        <v>138</v>
      </c>
      <c s="5" r="B65" t="n">
        <v>0</v>
      </c>
      <c s="5" r="C65" t="n">
        <v>0</v>
      </c>
      <c s="5" r="D65" t="n">
        <v>3472433130</v>
      </c>
      <c s="5" r="E65" t="n">
        <v>3472433</v>
      </c>
      <c s="5" r="F65" t="n">
        <v>12389088</v>
      </c>
      <c s="5" r="G65" t="n">
        <v>-683</v>
      </c>
      <c s="5" r="H65" t="n">
        <v>-18684105</v>
      </c>
      <c s="5" r="I65" t="n">
        <v>-2823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39</v>
      </c>
      <c s="2" r="B1" t="s">
        <v>1</v>
      </c>
    </row>
    <row r="2" spans="1:3">
      <c s="2" r="B2" t="s">
        <v>2</v>
      </c>
      <c s="2" r="C2" t="s">
        <v>31</v>
      </c>
    </row>
    <row r="3" spans="1:3">
      <c s="3" r="A3" t="s">
        <v>140</v>
      </c>
    </row>
    <row r="4" spans="1:3">
      <c s="4" r="A4" t="s">
        <v>141</v>
      </c>
      <c s="6" r="B4" t="n">
        <v>-2621271</v>
      </c>
      <c s="6" r="C4" t="n">
        <v>-1380491</v>
      </c>
    </row>
    <row r="5" spans="1:3">
      <c s="3" r="A5" t="s">
        <v>142</v>
      </c>
    </row>
    <row r="6" spans="1:3">
      <c s="4" r="A6" t="s">
        <v>143</v>
      </c>
      <c s="5" r="B6" t="n">
        <v>651989</v>
      </c>
      <c s="5" r="C6" t="n">
        <v>534832</v>
      </c>
    </row>
    <row r="7" spans="1:3">
      <c s="4" r="A7" t="s">
        <v>144</v>
      </c>
      <c s="5" r="B7" t="n">
        <v>0</v>
      </c>
      <c s="5" r="C7" t="n">
        <v>0</v>
      </c>
    </row>
    <row r="8" spans="1:3">
      <c s="4" r="A8" t="s">
        <v>145</v>
      </c>
      <c s="5" r="B8" t="n">
        <v>-221809</v>
      </c>
      <c s="5" r="C8" t="n">
        <v>265285</v>
      </c>
    </row>
    <row r="9" spans="1:3">
      <c s="4" r="A9" t="s">
        <v>69</v>
      </c>
      <c s="5" r="B9" t="n">
        <v>0</v>
      </c>
      <c s="5" r="C9" t="n">
        <v>865</v>
      </c>
    </row>
    <row r="10" spans="1:3">
      <c s="4" r="A10" t="s">
        <v>146</v>
      </c>
      <c s="5" r="B10" t="n">
        <v>0</v>
      </c>
      <c s="5" r="C10" t="n">
        <v>0</v>
      </c>
    </row>
    <row r="11" spans="1:3">
      <c s="4" r="A11" t="s">
        <v>147</v>
      </c>
      <c s="5" r="B11" t="n">
        <v>0</v>
      </c>
      <c s="5" r="C11" t="n">
        <v>0</v>
      </c>
    </row>
    <row r="12" spans="1:3">
      <c s="4" r="A12" t="s">
        <v>148</v>
      </c>
      <c s="5" r="B12" t="n">
        <v>0</v>
      </c>
      <c s="5" r="C12" t="n">
        <v>0</v>
      </c>
    </row>
    <row r="13" spans="1:3">
      <c s="3" r="A13" t="s">
        <v>149</v>
      </c>
    </row>
    <row r="14" spans="1:3">
      <c s="4" r="A14" t="s">
        <v>150</v>
      </c>
      <c s="5" r="B14" t="n">
        <v>16131</v>
      </c>
      <c s="5" r="C14" t="n">
        <v>-79246</v>
      </c>
    </row>
    <row r="15" spans="1:3">
      <c s="4" r="A15" t="s">
        <v>151</v>
      </c>
      <c s="5" r="B15" t="n">
        <v>0</v>
      </c>
      <c s="5" r="C15" t="n">
        <v>815</v>
      </c>
    </row>
    <row r="16" spans="1:3">
      <c s="4" r="A16" t="s">
        <v>152</v>
      </c>
      <c s="5" r="B16" t="n">
        <v>13164</v>
      </c>
      <c s="5" r="C16" t="n">
        <v>-16121</v>
      </c>
    </row>
    <row r="17" spans="1:3">
      <c s="4" r="A17" t="s">
        <v>153</v>
      </c>
      <c s="5" r="B17" t="n">
        <v>151161</v>
      </c>
      <c s="5" r="C17" t="n">
        <v>61994</v>
      </c>
    </row>
    <row r="18" spans="1:3">
      <c s="4" r="A18" t="s">
        <v>154</v>
      </c>
      <c s="5" r="B18" t="n">
        <v>-2010636</v>
      </c>
      <c s="5" r="C18" t="n">
        <v>-612067</v>
      </c>
    </row>
    <row r="19" spans="1:3">
      <c s="3" r="A19" t="s">
        <v>155</v>
      </c>
    </row>
    <row r="20" spans="1:3">
      <c s="4" r="A20" t="s">
        <v>156</v>
      </c>
      <c s="5" r="B20" t="n">
        <v>0</v>
      </c>
      <c s="5" r="C20" t="n">
        <v>0</v>
      </c>
    </row>
    <row r="21" spans="1:3">
      <c s="4" r="A21" t="s">
        <v>157</v>
      </c>
      <c s="5" r="B21" t="n">
        <v>0</v>
      </c>
      <c s="5" r="C21" t="n">
        <v>0</v>
      </c>
    </row>
    <row r="22" spans="1:3">
      <c s="4" r="A22" t="s">
        <v>158</v>
      </c>
      <c s="5" r="B22" t="n">
        <v>0</v>
      </c>
      <c s="5" r="C22" t="n">
        <v>0</v>
      </c>
    </row>
    <row r="23" spans="1:3">
      <c s="3" r="A23" t="s">
        <v>159</v>
      </c>
    </row>
    <row r="24" spans="1:3">
      <c s="4" r="A24" t="s">
        <v>160</v>
      </c>
      <c s="5" r="B24" t="n">
        <v>1978000</v>
      </c>
      <c s="5" r="C24" t="n">
        <v>613400</v>
      </c>
    </row>
    <row r="25" spans="1:3">
      <c s="4" r="A25" t="s">
        <v>45</v>
      </c>
      <c s="5" r="B25" t="n">
        <v>32000</v>
      </c>
    </row>
    <row r="26" spans="1:3">
      <c s="4" r="A26" t="s">
        <v>161</v>
      </c>
      <c s="5" r="B26" t="n">
        <v>0</v>
      </c>
      <c s="5" r="C26" t="n">
        <v>-711</v>
      </c>
    </row>
    <row r="27" spans="1:3">
      <c s="4" r="A27" t="s">
        <v>162</v>
      </c>
      <c s="5" r="B27" t="n">
        <v>0</v>
      </c>
      <c s="5" r="C27" t="n">
        <v>0</v>
      </c>
    </row>
    <row r="28" spans="1:3">
      <c s="4" r="A28" t="s">
        <v>163</v>
      </c>
      <c s="5" r="B28" t="n">
        <v>2010000</v>
      </c>
      <c s="5" r="C28" t="n">
        <v>612689</v>
      </c>
    </row>
    <row r="29" spans="1:3">
      <c s="4" r="A29" t="s">
        <v>164</v>
      </c>
      <c s="5" r="B29" t="n">
        <v>0</v>
      </c>
      <c s="5" r="C29" t="n">
        <v>0</v>
      </c>
    </row>
    <row r="30" spans="1:3">
      <c s="4" r="A30" t="s">
        <v>165</v>
      </c>
      <c s="5" r="B30" t="n">
        <v>-636</v>
      </c>
      <c s="5" r="C30" t="n">
        <v>622</v>
      </c>
    </row>
    <row r="31" spans="1:3">
      <c s="4" r="A31" t="s">
        <v>166</v>
      </c>
      <c s="5" r="B31" t="n">
        <v>636</v>
      </c>
      <c s="5" r="C31" t="n">
        <v>14</v>
      </c>
    </row>
    <row r="32" spans="1:3">
      <c s="4" r="A32" t="s">
        <v>167</v>
      </c>
      <c s="6" r="B32" t="n">
        <v>0</v>
      </c>
      <c s="6" r="C32" t="n">
        <v>636</v>
      </c>
    </row>
    <row r="33" spans="1:3">
      <c s="3" r="A33" t="s">
        <v>168</v>
      </c>
    </row>
    <row r="34" spans="1:3">
      <c s="4" r="A34" t="s">
        <v>169</v>
      </c>
      <c s="5" r="B34" t="n">
        <v>0</v>
      </c>
      <c s="5" r="C3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Basis of Presentation</vt:lpstr>
      <vt:lpstr>Nature of Operations and Abilit</vt:lpstr>
      <vt:lpstr>Summary of Significant Accounti</vt:lpstr>
      <vt:lpstr>Computer equipment</vt:lpstr>
      <vt:lpstr>Financial Instruments</vt:lpstr>
      <vt:lpstr>Related Party Transactions</vt:lpstr>
      <vt:lpstr>Convertible Notes Payable</vt:lpstr>
      <vt:lpstr>Derivative Liabilities</vt:lpstr>
      <vt:lpstr>Common Stock</vt:lpstr>
      <vt:lpstr>Mineral Properties</vt:lpstr>
      <vt:lpstr>Income Taxes</vt:lpstr>
      <vt:lpstr>Commitments</vt:lpstr>
      <vt:lpstr>Subsequent events</vt:lpstr>
      <vt:lpstr>Significant Accounting Policies</vt:lpstr>
      <vt:lpstr>Computer equipment (Tables)</vt:lpstr>
      <vt:lpstr>Convertible Notes Payable (Tabl</vt:lpstr>
      <vt:lpstr>Derivative Liabilities (Tables)</vt:lpstr>
      <vt:lpstr>Income Taxes (Tables)</vt:lpstr>
      <vt:lpstr>Nature Of Operations And Going </vt:lpstr>
      <vt:lpstr>Computer Equipment (Details)</vt:lpstr>
      <vt:lpstr>Related Party Transactions (Det</vt:lpstr>
      <vt:lpstr>Convertible Notes Payable (Deta</vt:lpstr>
      <vt:lpstr>Management And Consulting Fee (</vt:lpstr>
      <vt:lpstr>Derivative Liabilities (Details</vt:lpstr>
      <vt:lpstr>Derivative Liability Activity (</vt:lpstr>
      <vt:lpstr>Common Stock Transactions Narra</vt:lpstr>
      <vt:lpstr>Common Stock Transactions (Deta</vt:lpstr>
      <vt:lpstr>Conversion Of Promissory Notes </vt:lpstr>
      <vt:lpstr>Black-Scholes Valuation Model (</vt:lpstr>
      <vt:lpstr>Mineral Properties (Details)</vt:lpstr>
      <vt:lpstr>Exploration (Details)</vt:lpstr>
      <vt:lpstr>Reconciliation Of Income Tax Ex</vt:lpstr>
      <vt:lpstr>Income Tax (Details)</vt:lpstr>
      <vt:lpstr>Commitm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16:35Z</dcterms:created>
  <dcterms:modified xmlns:dcterms="http://purl.org/dc/terms/" xmlns:xsi="http://www.w3.org/2001/XMLSchema-instance" xsi:type="dcterms:W3CDTF">2015-11-13T14:16:35Z</dcterms:modified>
  <dc:title xmlns:dc="http://purl.org/dc/elements/1.1/">Untitled</dc:title>
  <dc:description xmlns:dc="http://purl.org/dc/elements/1.1/"/>
  <dc:subject xmlns:dc="http://purl.org/dc/elements/1.1/"/>
  <cp:keywords/>
  <cp:category/>
</cp:coreProperties>
</file>